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Interim Information" sheetId="8" state="visible" r:id="rId8"/>
    <sheet xmlns:r="http://schemas.openxmlformats.org/officeDocument/2006/relationships" name="New Accounting Standards New Ac" sheetId="9" state="visible" r:id="rId9"/>
    <sheet xmlns:r="http://schemas.openxmlformats.org/officeDocument/2006/relationships" name="Revenue Recognition Revenue Rec" sheetId="10" state="visible" r:id="rId10"/>
    <sheet xmlns:r="http://schemas.openxmlformats.org/officeDocument/2006/relationships" name="Business Segments" sheetId="11" state="visible" r:id="rId11"/>
    <sheet xmlns:r="http://schemas.openxmlformats.org/officeDocument/2006/relationships" name="Business Combinations, Goodwill" sheetId="12" state="visible" r:id="rId12"/>
    <sheet xmlns:r="http://schemas.openxmlformats.org/officeDocument/2006/relationships" name="Investments in Real Estate Vent"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structuring and Acquisition C" sheetId="18" state="visible" r:id="rId18"/>
    <sheet xmlns:r="http://schemas.openxmlformats.org/officeDocument/2006/relationships" name="Noncontrolling Interest"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New Accounting Standards New 22" sheetId="22" state="visible" r:id="rId22"/>
    <sheet xmlns:r="http://schemas.openxmlformats.org/officeDocument/2006/relationships" name="New Accounting Standards ASC 60" sheetId="23" state="visible" r:id="rId23"/>
    <sheet xmlns:r="http://schemas.openxmlformats.org/officeDocument/2006/relationships" name="Business Segments (Tables)" sheetId="24" state="visible" r:id="rId24"/>
    <sheet xmlns:r="http://schemas.openxmlformats.org/officeDocument/2006/relationships" name="Business Combinations, Goodwi25" sheetId="25" state="visible" r:id="rId25"/>
    <sheet xmlns:r="http://schemas.openxmlformats.org/officeDocument/2006/relationships" name="Investments in Real Estate Ve26"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Debt Short-Term Borrowings and " sheetId="29" state="visible" r:id="rId29"/>
    <sheet xmlns:r="http://schemas.openxmlformats.org/officeDocument/2006/relationships" name="Debt Warehouse Facilities (Tabl" sheetId="30" state="visible" r:id="rId30"/>
    <sheet xmlns:r="http://schemas.openxmlformats.org/officeDocument/2006/relationships" name="Commitments and Contingencies (" sheetId="31" state="visible" r:id="rId31"/>
    <sheet xmlns:r="http://schemas.openxmlformats.org/officeDocument/2006/relationships" name="Restructuring and Acquisition32" sheetId="32" state="visible" r:id="rId32"/>
    <sheet xmlns:r="http://schemas.openxmlformats.org/officeDocument/2006/relationships" name="Noncontrolling Interest (Tables" sheetId="33" state="visible" r:id="rId33"/>
    <sheet xmlns:r="http://schemas.openxmlformats.org/officeDocument/2006/relationships" name="Accumulated Other Comprehensi34" sheetId="34" state="visible" r:id="rId34"/>
    <sheet xmlns:r="http://schemas.openxmlformats.org/officeDocument/2006/relationships" name="New Accounting Standards ASC 35" sheetId="35" state="visible" r:id="rId35"/>
    <sheet xmlns:r="http://schemas.openxmlformats.org/officeDocument/2006/relationships" name="Revenue Recognition Revenue R36" sheetId="36" state="visible" r:id="rId36"/>
    <sheet xmlns:r="http://schemas.openxmlformats.org/officeDocument/2006/relationships" name="Business Segments (Details)" sheetId="37" state="visible" r:id="rId37"/>
    <sheet xmlns:r="http://schemas.openxmlformats.org/officeDocument/2006/relationships" name="Business Combinations (Details)" sheetId="38" state="visible" r:id="rId38"/>
    <sheet xmlns:r="http://schemas.openxmlformats.org/officeDocument/2006/relationships" name="Business Combinations, Goodwi39" sheetId="39" state="visible" r:id="rId39"/>
    <sheet xmlns:r="http://schemas.openxmlformats.org/officeDocument/2006/relationships" name="Business Combinations, Goodwi40" sheetId="40" state="visible" r:id="rId40"/>
    <sheet xmlns:r="http://schemas.openxmlformats.org/officeDocument/2006/relationships" name="Business Combinations Other Int" sheetId="41" state="visible" r:id="rId41"/>
    <sheet xmlns:r="http://schemas.openxmlformats.org/officeDocument/2006/relationships" name="Investments in Real Estate Ve42" sheetId="42" state="visible" r:id="rId42"/>
    <sheet xmlns:r="http://schemas.openxmlformats.org/officeDocument/2006/relationships" name="Stock-based Compensation (Detai" sheetId="43" state="visible" r:id="rId43"/>
    <sheet xmlns:r="http://schemas.openxmlformats.org/officeDocument/2006/relationships" name="Fair Value Measurements (Detail" sheetId="44" state="visible" r:id="rId44"/>
    <sheet xmlns:r="http://schemas.openxmlformats.org/officeDocument/2006/relationships" name="Fair Value Measurements (Assets" sheetId="45" state="visible" r:id="rId45"/>
    <sheet xmlns:r="http://schemas.openxmlformats.org/officeDocument/2006/relationships" name="Fair Value Measurements Fair Va" sheetId="46" state="visible" r:id="rId46"/>
    <sheet xmlns:r="http://schemas.openxmlformats.org/officeDocument/2006/relationships" name="Fair Value Measurements Fair 47" sheetId="47" state="visible" r:id="rId47"/>
    <sheet xmlns:r="http://schemas.openxmlformats.org/officeDocument/2006/relationships" name="Debt Short-Term Borrowings an48" sheetId="48" state="visible" r:id="rId48"/>
    <sheet xmlns:r="http://schemas.openxmlformats.org/officeDocument/2006/relationships" name="Credit Facility (Details)" sheetId="49" state="visible" r:id="rId49"/>
    <sheet xmlns:r="http://schemas.openxmlformats.org/officeDocument/2006/relationships" name="Debt Warehouse Facilities (Deta" sheetId="50" state="visible" r:id="rId50"/>
    <sheet xmlns:r="http://schemas.openxmlformats.org/officeDocument/2006/relationships" name="Commitments and Contingencies51" sheetId="51" state="visible" r:id="rId51"/>
    <sheet xmlns:r="http://schemas.openxmlformats.org/officeDocument/2006/relationships" name="Restructuring and Acquisition52" sheetId="52" state="visible" r:id="rId52"/>
    <sheet xmlns:r="http://schemas.openxmlformats.org/officeDocument/2006/relationships" name="Noncontrolling Interest Noncont" sheetId="53" state="visible" r:id="rId53"/>
    <sheet xmlns:r="http://schemas.openxmlformats.org/officeDocument/2006/relationships" name="Accumulated Other Comprehensi54" sheetId="54" state="visible" r:id="rId54"/>
    <sheet xmlns:r="http://schemas.openxmlformats.org/officeDocument/2006/relationships" name="Subsequent Events Subsequent Ev" sheetId="55" state="visible" r:id="rId55"/>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8</t>
  </si>
  <si>
    <t>May 03, 2018</t>
  </si>
  <si>
    <t>Document and Entity Information [Abstract]</t>
  </si>
  <si>
    <t>Entity Registrant Name</t>
  </si>
  <si>
    <t>JONES LANG LASALLE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Entity Well-known Seasoned Issuer</t>
  </si>
  <si>
    <t>Yes</t>
  </si>
  <si>
    <t>Entity Voluntary Filers</t>
  </si>
  <si>
    <t>No</t>
  </si>
  <si>
    <t>Entity Current Reporting Status</t>
  </si>
  <si>
    <t>Consolidated Balance Sheets (unaudited) - USD ($) $ in Millions</t>
  </si>
  <si>
    <t>Dec. 31, 2017</t>
  </si>
  <si>
    <t>Current assets:</t>
  </si>
  <si>
    <t>Cash and cash equivalents</t>
  </si>
  <si>
    <t>Trade receivables, net of allowances</t>
  </si>
  <si>
    <t>Notes and other receivables</t>
  </si>
  <si>
    <t>Accounts Receivable, Reimbursed by Client, Current</t>
  </si>
  <si>
    <t>Warehouse receivables</t>
  </si>
  <si>
    <t>Contract with Customer, Asset, Net, Current</t>
  </si>
  <si>
    <t>Prepaid Expense and Other Assets, Current</t>
  </si>
  <si>
    <t>Total current assets</t>
  </si>
  <si>
    <t>Property and equipment, net of accumulated depreciation</t>
  </si>
  <si>
    <t>Goodwill</t>
  </si>
  <si>
    <t>Identified intangibles, net of accumulated amortization</t>
  </si>
  <si>
    <t>Investments in real estate ventures</t>
  </si>
  <si>
    <t>Long-term receivables</t>
  </si>
  <si>
    <t>Deferred tax assets, net</t>
  </si>
  <si>
    <t>Deferred Compensation Plan Assets</t>
  </si>
  <si>
    <t>Other</t>
  </si>
  <si>
    <t>Total assets</t>
  </si>
  <si>
    <t>Current liabilities:</t>
  </si>
  <si>
    <t>Accounts Payable and Accrued Liabilities, Current</t>
  </si>
  <si>
    <t>Accounts Payable, Reimbursed by Client, Current</t>
  </si>
  <si>
    <t>Accrued compensation &amp; benefits</t>
  </si>
  <si>
    <t>Short-term borrowings</t>
  </si>
  <si>
    <t>Short-term contract liabilities and deferred income</t>
  </si>
  <si>
    <t>Short-term acquisition-related obligations</t>
  </si>
  <si>
    <t>Warehouse facilities</t>
  </si>
  <si>
    <t>Total current liabilities</t>
  </si>
  <si>
    <t>Noncurrent liabilities:</t>
  </si>
  <si>
    <t>Long-term Line of Credit, Noncurrent, Net of Debt Issuance Costs</t>
  </si>
  <si>
    <t>Long-term debt, net of debt issuance costs</t>
  </si>
  <si>
    <t>Deferred tax liabilities, net</t>
  </si>
  <si>
    <t>Deferred compensation</t>
  </si>
  <si>
    <t>Business Combination, Contingent Consideration, Liability,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Income (Loss), Net of Tax</t>
  </si>
  <si>
    <t>Total Company shareholders' equity</t>
  </si>
  <si>
    <t>Noncontrolling interest</t>
  </si>
  <si>
    <t>Total equity</t>
  </si>
  <si>
    <t>Total liabilities and equity</t>
  </si>
  <si>
    <t>Consolidated Balance Sheets (unaudited) (Parenthetical) - USD ($) $ in Millions</t>
  </si>
  <si>
    <t>Assets</t>
  </si>
  <si>
    <t>Trade receivables, allowances</t>
  </si>
  <si>
    <t>Property and equipment, accumulated depreciation</t>
  </si>
  <si>
    <t>Identified intangibles, with finite useful lives, accumulated amortization</t>
  </si>
  <si>
    <t>Investments, Fair Value Disclosure</t>
  </si>
  <si>
    <t>Company shareholders' equity</t>
  </si>
  <si>
    <t>Common stock, par value (in dollars per share)</t>
  </si>
  <si>
    <t>Common stock, shares authorized (in shares)</t>
  </si>
  <si>
    <t>Common Stock, Shares, Issued</t>
  </si>
  <si>
    <t>Common stock, shares outstanding (in shares)</t>
  </si>
  <si>
    <t>Long-Term Senior Notes [Member]</t>
  </si>
  <si>
    <t>Line of Credit Facility [Line Items]</t>
  </si>
  <si>
    <t>Unamortized Debt Issuance Expense</t>
  </si>
  <si>
    <t>Line of Credit [Member]</t>
  </si>
  <si>
    <t>Consolidated Statements of Comprehensive Income (unaudited) - USD ($) shares in Thousands, $ in Millions</t>
  </si>
  <si>
    <t>Mar. 31, 2017</t>
  </si>
  <si>
    <t>Income Statement [Abstract]</t>
  </si>
  <si>
    <t>Revenue Before Reimbursements</t>
  </si>
  <si>
    <t>Reimbursement Revenue</t>
  </si>
  <si>
    <t>Revenue</t>
  </si>
  <si>
    <t>Operating expenses:</t>
  </si>
  <si>
    <t>Compensation and benefits</t>
  </si>
  <si>
    <t>Operating, administrative and other</t>
  </si>
  <si>
    <t>Cost of Reimbursable Expense</t>
  </si>
  <si>
    <t>Depreciation and amortization</t>
  </si>
  <si>
    <t>Restructuring and acquisition charges</t>
  </si>
  <si>
    <t>Total operating expenses</t>
  </si>
  <si>
    <t>Operating Income (Loss)</t>
  </si>
  <si>
    <t>Interest Expense, Net of Interest Income</t>
  </si>
  <si>
    <t>Equity earnings from real estate ventures</t>
  </si>
  <si>
    <t>Other Nonoperating Income</t>
  </si>
  <si>
    <t>Income before income taxes and noncontrolling interest</t>
  </si>
  <si>
    <t>Provision for income taxes</t>
  </si>
  <si>
    <t>Net income</t>
  </si>
  <si>
    <t>Net income attributable to noncontrolling interest</t>
  </si>
  <si>
    <t>Net income attributable to the Company</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Common Stock, Dividends, Per Share, Declared</t>
  </si>
  <si>
    <t>Other comprehensive income:</t>
  </si>
  <si>
    <t>Foreign currency translation adjustments</t>
  </si>
  <si>
    <t>Comprehensive income attributable to the Company</t>
  </si>
  <si>
    <t>Consolidated Statement of Changes in Equity (unaudited) - USD ($) $ in Millions</t>
  </si>
  <si>
    <t>Total</t>
  </si>
  <si>
    <t>Common Stock [Member]</t>
  </si>
  <si>
    <t>Additional Paid-In Capital [Member]</t>
  </si>
  <si>
    <t>Retained Earnings [Member]</t>
  </si>
  <si>
    <t>Shares Held in Trust [Member]</t>
  </si>
  <si>
    <t>AOCI Attributable to Parent [Member]</t>
  </si>
  <si>
    <t>Noncontrolling Interest [Member]</t>
  </si>
  <si>
    <t>Balances at Dec. 31, 2016</t>
  </si>
  <si>
    <t>Increase (decrease) in shareholders' equity [Roll Forward]</t>
  </si>
  <si>
    <t>Reclassification from Accumulated Other Comprehensive Income, Current Period, Net of Tax</t>
  </si>
  <si>
    <t>Other Comprehensive Income (Loss), before Reclassifications, Net of Tax</t>
  </si>
  <si>
    <t>Balances at Mar. 31, 2017</t>
  </si>
  <si>
    <t>Common Stock, Shares, Issued at Dec. 31, 2017</t>
  </si>
  <si>
    <t>Balances at Dec. 31, 2017</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Amortization of stock compensation</t>
  </si>
  <si>
    <t>(Increase) Decrease In Common Stock Held In Trust</t>
  </si>
  <si>
    <t>Other Comprehensive (Income) Loss, Defined Benefit Plan, after Tax and Reclassification Adjustment, Attributable to Parent</t>
  </si>
  <si>
    <t>Distributions to noncontrolling interest</t>
  </si>
  <si>
    <t>Common Stock, Shares, Issued at Mar. 31, 2018</t>
  </si>
  <si>
    <t>Balances at Mar. 31, 2018</t>
  </si>
  <si>
    <t>Redeemable Noncontrolling Interest, Equity, Redemption Value</t>
  </si>
  <si>
    <t>Consolidated Statement of Changes in Equity Consolidated Statement of Changes in Equity (Parenthetical)</t>
  </si>
  <si>
    <t>Mar. 31, 2018$ / shares</t>
  </si>
  <si>
    <t>Consolidated Statement of Change in Equity (Parenthetical) [Abstract]</t>
  </si>
  <si>
    <t>Consolidated Statements of Cash Flows (unaudited) - USD ($) $ in Millions</t>
  </si>
  <si>
    <t>Cash flows used for operating activities:</t>
  </si>
  <si>
    <t>Adjustments to reconcile net income to net cash used in operating activities:</t>
  </si>
  <si>
    <t>Distributions of earnings from real estate ventures</t>
  </si>
  <si>
    <t>Changes in working capital, net</t>
  </si>
  <si>
    <t>Increase (Decrease) in Operating Capital</t>
  </si>
  <si>
    <t>Net cash used in operating activities</t>
  </si>
  <si>
    <t>Cash flows used in investing activities:</t>
  </si>
  <si>
    <t>Net capital additions - property and equipment</t>
  </si>
  <si>
    <t>Acquisition of investment properties (less than wholly-owned)</t>
  </si>
  <si>
    <t>Proceeds from Sales of Assets, Investing Activities</t>
  </si>
  <si>
    <t>Business acquisitions, net of cash acquired</t>
  </si>
  <si>
    <t>Payments to Acquire Interest in Joint Venture</t>
  </si>
  <si>
    <t>Proceeds from Real Estate and Real Estate Joint Ventures</t>
  </si>
  <si>
    <t>Other, net</t>
  </si>
  <si>
    <t>Net cash used in investing activities</t>
  </si>
  <si>
    <t>Cash flows provided by financing activities:</t>
  </si>
  <si>
    <t>Proceeds from borrowings under credit facility</t>
  </si>
  <si>
    <t>Repayments of borrowings under credit facility</t>
  </si>
  <si>
    <t>Payment for Contingent Consideration Liability, Financing Activities</t>
  </si>
  <si>
    <t>Net cash provided by financing activities</t>
  </si>
  <si>
    <t>Effect of currency exchange rate on Cash and Cash Equivalents</t>
  </si>
  <si>
    <t>Cash, Cash Equivalents, Restricted Cash and Restricted Cash Equivalents, Period Increase (Decrease), Including Exchange Rate Effect</t>
  </si>
  <si>
    <t>Cash, Cash Equivalents, Restricted Cash and Restricted Cash Equivalents</t>
  </si>
  <si>
    <t>Supplemental disclosure of cash flow information:</t>
  </si>
  <si>
    <t>Bank Overdrafts</t>
  </si>
  <si>
    <t>Restricted Cash</t>
  </si>
  <si>
    <t>Cash paid during the period for:</t>
  </si>
  <si>
    <t>Interest</t>
  </si>
  <si>
    <t>Income taxes, net of refunds</t>
  </si>
  <si>
    <t>Non-cash investing activities</t>
  </si>
  <si>
    <t>Business acquisitions, including contingent consideration</t>
  </si>
  <si>
    <t>Non-cash financing activities:</t>
  </si>
  <si>
    <t>Deferred business acquisition obligations</t>
  </si>
  <si>
    <t>Interim Information</t>
  </si>
  <si>
    <t>Organization, Consolidation and Presentation of Financial Statements [Abstract]</t>
  </si>
  <si>
    <t>1. INTERIM INFORMATION Readers of this quarterly report should refer to the audited financial statements of Jones Lang LaSalle Incorporated ("JLL," which may also be referred to as "the Company" or as "we," "us" or "our") for the year ended December 31, 2017 , which are included in our 2017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 of Operations and to Note 2, Summary of Significant Accounting Policies, in the Notes to Consolidated Financial Statements in our 2017 Annual Report on Form 10-K for further discussion of our significant accounting policies and estimates. Our Condensed Consolidated Financial Statements as of March 31, 2018 and December 31, 2017 , and for the three months ended March 31, 2018 and 2017 , are unaudited. In the opinion of management, we have included all adjustments (consisting solely of normal recurring adjustments) necessary for a fair presentation of the Condensed Consolidated Financial Statements for these interim periods. We have reclassified or recast certain prior-year amounts in conjunction with the adoption of new accounting standards and to conform to the current year presentation. Refer to Note 2, New Accounting Standards, for additional information. Historically, our quarterly revenue and profits have tended to increase from quarter to quarter as the year progresses. This is the result of a general focus in the real estate industry on completing transactions by calendar year-end, while certain expenses are recognized evenly throughout the year. Our LaSalle Investment Management ("LaSalle") segment generally earns investment-generated performance fees on clients' real estate investment returns and co-investment equity gains when assets are sold, the timing of which is geared toward the benefit of our clients. Within our Real Estate Services ("RES") segments, revenue from capital markets activities is driven by the size and timing of our clients' transactions and can fluctuate significantly from period to period.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is based on forecasted income by country and expected enacted tax rates. Changes in the geographic mix of income can impact our estimated effective tax rate. As a result of the items mentioned above, the results for the periods ended March 31, 2018 and 2017 are not fully indicative of what our results will be for the full fiscal year.</t>
  </si>
  <si>
    <t>New Accounting Standards New Accounting Standards</t>
  </si>
  <si>
    <t>Text Block [Abstract]</t>
  </si>
  <si>
    <t>New Accounting Standards</t>
  </si>
  <si>
    <t>2. NEW ACCOUNTING STANDARDS Recently adopted accounting guidance Effective January 1, 2018, we adopted Accounting Standards Update ("ASU") No. 2017-07, Improving the Presentation of Net Periodic Pension Cost and Net Periodic Postretirement Benefit Cost , which requires an employer to disaggregate the employer service cost component from the other components of net periodic pension cost. The primary impact for JLL is the requirement to present the components of net periodic pension cost that do not represent the employer service cost outside of the subtotal "Operating income" on the Condensed Consolidated Statements of Comprehensive Income. As full retrospective application is required, we recast our comparative information, reclassifying the components of net periodic pension cost, other than the employer service cost component, from Compensation and benefits expense to Other income on the Condensed Consolidated Statements of Comprehensive Income. For the three months ended March 31, 2017 , the amount reclassified was a benefit of $1.0 million . The adoption of ASU 2017-07 had no impact on our Condensed Consolidated Balance Sheets or Condensed Consolidated Statements of Cash Flows. Refer to the table below for the impact of adopting this ASU on our comparative Condensed Consolidated Statement of Comprehensive Income. Effective January 1, 2018, we adopted ASU No. 2016-18, Restricted Cash , which addresses classification and presentation of changes in restricted cash on the statement of cash flows. Specifically, this ASU requires a statement of cash flows to explain the changes during the period in cash, cash equivalents, and amounts reported as restricted cash or restricted cash equivalents. The primary effect of the adoption was the inclusion of restricted cash along with cash and cash equivalents in reconciling the beginning and ending total amounts shown on the Condensed Consolidated Statements of Cash Flows. We adopted this ASU on a full retrospective basis. Restricted cash is included in Prepaid and other current assets on the Condensed Consolidated Balance Sheets. In May 2014, the FASB issued ASU No. 2014-09, Revenue from Contracts with Customers , which requires an entity to recognize the amount of revenue to which it expects to be entitled for the transfer of promised goods or services to customers; in March 2016, the FASB issued ASU No. 2016-08, Principal versus Agent Considerations (Reporting Revenue Gross versus Net) , which clarifies the implementation guidance on principal versus agent considerations and together with ASU No. 2014-09 (collectively the "ASUs"), as discussed below, amends and comprises ASC Topic 606, Revenue from Contracts with Customers. These ASUs, and other related ASUs, replace most existing revenue recognition guidance in U.S. generally accepted accounting principles ("U.S. GAAP"). Effective January 1, 2018, we adopted ASC Topic 606 on a full retrospective basis. The adoption of ASC Topic 606 resulted in an acceleration of the timing of revenue recognition for certain brokerage-related transaction commissions and advisory services. These items include variable consideration or other aspects, such as contingencies, that precluded revenue recognition contemporaneous with the satisfaction of our performance obligations within the previous revenue recognition framework. The acceleration of the timing of revenue recognition also resulted in the acceleration of expense recognition relating to direct commissions expense payable to brokers. Implementation of the updated principal versus agent considerations in ASC Topic 606 resulted in a significant increase to the proportion of our Property &amp; Facility Management and Project &amp; Development Services contracts accounted for on a gross basis (hereafter “gross contracts”). Under the previous principal versus agent framework, our evaluations for presentation of a service contract contemplated both performance and payment risk. Contractual provisions with clients and third-party vendors and subcontractors, such as “pay-when-paid”, that substantially mitigate payment risk with respect to on-site personnel and other expenses incurred on our clients’ behalf have historically resulted in the majority of our service contracts being accounted for on a net basis. However, within ASC Topic 606, payment risk is not an evaluation factor; instead, control of the service before transfer to the customer is the focal point of current principal versus agent assessments. As a result, we determined that costs associated with all client-dedicated JLL personnel, even when directly reimbursed by clients, and arrangements where we control the services provided by a third-party prior to the transfer to the customer will now be presented on a gross basis. The incremental expenses and corresponding revenue recognized as a result of the adoption of the new principal versus agent framework are presented in new financial statement captions, Reimbursed expenses and Reimbursements, respectively, in our Condensed Consolidated Statements of Comprehensive Income. We have reclassified such reimbursable activity in our comparative financial statements for comparability. Finally, the adoption of ASC Topic 606 resulted in a material increase to total assets and total liabilities to reflect (i) contract assets and accrued commissions payable recognized upon acceleration of the timing of revenue recognition for certain transactions commissions and advisory services and (ii) assets and liabilities relating to service contracts now reported on a gross basis. Balance sheet activity associated with contracts now reported on a gross basis is most prominently reflected within Reimbursable receivables and Reimbursable payables, new financial statement captions following our adoption of ASC Topic 606. We have reclassified reimbursable activity in our comparative financial statements for comparability. The impact of adopting new accounting pronouncements on a retrospective basis to the Consolidated Balance Sheet as of December 31, 2017, and Condensed Consolidated Statement of Comprehensive Income for the three months ended March 31, 2017, were as follows (for impacted financial statement captions): (in millions) Published December 31, 2017 (audited) Adjustment due to ASC Topic 606 As Restated December 31, 2017 (unaudited) Assets Trade receivables, net of allowances (1) $ 2,118.1 (378.7 ) $ 1,739.4 Note and other receivables (1) 393.6 (8.3 ) 385.3 Reimbursable receivables n/a 1,263.3 1,263.3 Short-term contract assets n/a 178.4 178.4 Prepaid &amp; other current assets (2) 257.7 131.4 389.1 Long-term receivables 168.6 (3.9 ) 164.7 Other assets 97.8 57.7 155.5 Liabilities and equity Accounts payable and accrued liabilities (1) $ 1,011.6 (18.5 ) $ 993.1 Reimbursable payables n/a 1,022.6 1,022.6 Accrued compensation &amp; benefits 1,309.0 110.1 1,419.1 Short-term contract liabilities and deferred income (1) 158.9 (3.5 ) 155.4 Other current liabilities (1) 263.8 (7.0 ) 256.8 Deferred tax liabilities, net 23.9 39.3 63.2 Retained earnings 2,552.8 96.2 2,649.0 Accumulated other comprehensive income (loss) (341.8 ) 1.0 (340.8 ) (in millions) Published Three months ended March 31, 2017 (unaudited) Adjustment due to ASC Topic 606 Adjustment due to ASU 2017-07 As Restated Three months ended March 31, 2017 (unaudited) Revenue Revenue before reimbursements (3) $ 1,615.2 1.1 — $ 1,616.3 Reimbursements (3) n/a 1,501.4 — 1,501.4 Total revenue 1,615.2 1,502.5 — 3,117.7 Operating expenses Compensation and benefits (3) 965.3 11.3 1.0 977.6 Operating, administrative and other (3) 583.8 (4.3 ) — 579.5 Reimbursed expenses (3) n/a 1,501.4 — 1,501.4 Operating income 22.3 (5.9 ) (1.0 ) 15.4 Other income — — 1.0 1.0 Provision for income taxes 3.6 (2.3 ) — 1.3 Net income 11.3 (3.6 ) — 7.7 Basic earnings per common share $ 0.24 (0.08 ) — $ 0.16 Diluted earnings per common share $ 0.24 (0.08 ) — $ 0.16 (1) Adjustments in these captions reflect reclassifications to new financial statement captions, Reimbursable receivables and Reimbursable payables. (2) Adjustments in this caption reflect an increase to restricted cash held on behalf of clients for contracts now reported on a gross basis. (3) Included in "Adjustments due to ASC Topic 606" is $14.9 million representing the reclassification of historical reimbursable expenses and the corresponding reimbursement revenue into new financial statement captions, Reimbursements and Reimbursed expenses. The cumulative impact to our retained earnings and recast Consolidated Statement of Comprehensive Income includes certain direct expenses, such as accrued commissions and deferred income taxes, resulting from the changes in accounting principle in accordance with ASC 250, Accounting Changes , which offset the impact of the acceleration of revenue. The cumulative impact to our retained earnings as of January 1, 2016 was $62.6 million . Recently issued accounting guidance, not yet adopted In January 2017, the FASB issued ASU No. 2017-04, Simplifying the Test for Goodwill Impairment , which eliminates Step 2 from the goodwill impairment test. The annual goodwill impairment test will require companies to compare the fair value of a reporting unit with its carrying amount and recognize an impairment charge when the carrying amount exceeds the fair value of the reporting unit. This ASU is effective for annual and interim goodwill impairment tests beginning after December 15, 2019, with early adoption permitted. We do not believe this guidance will have a material impact on our financial statements and related disclosures. In June 2016, the FASB issued ASU No. 2016-13, Financial Instruments - Credit Losses (Topic 326) ,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permitted until years beginning after December 15, 2018. We are evaluating the effect this guidance will have on our financial statements and related disclosures. In February 2016, the FASB issued ASU No. 2016-02, Leases (Topic 842) , which increases transparency and comparability by requiring the recognition of lease assets and lease liabilities on the balance sheet as well as requiring the disclosure of key information about leasing arrangements. This ASU is effective for annual and interim periods beginning after December 15, 2018, with early adoption permitted. We anticipate the adoption of this ASU will result in an increase to the Condensed Consolidated Balance Sheet to reflect right-of-use assets and lease liabilities primarily associated with our office leases around the world. However, we have not yet quantified this impact nor the impact associated with non-real estate leases. We continue to evaluate any other effect the guidance will have on our financial statements and related disclosures.</t>
  </si>
  <si>
    <t>Revenue Recognition Revenue Recognition (Notes)</t>
  </si>
  <si>
    <t>Revenue from Contract with Customer [Abstract]</t>
  </si>
  <si>
    <t>Revenue from Contract with Customer [Text Block]</t>
  </si>
  <si>
    <t>3. REVENUE RECOGNITION We earn revenue from the following: • Leasing; • Capital Markets; • Property &amp; Facility Management; • Project &amp; Development Services; • Advisory, Consulting and Other; and • LaSalle.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occupancy, lease commencement, or rent commencement). The majority of the events that preclude our entitlement to the full consideration upon lease execution are considered to be “normal course of business” and, as a result, do not result in a constraint upon the recognition of revenue. In the infrequent instance our fee entitlement in a contract with a customer is predicated on the occurrence of future events that are uncertain of occurring, we constrain the recognition of revenue until the uncertainty is resolved or the future event occurs. Generally, less than 5% of our Leasing revenue recognized had previously been constrained. Capital Markets Capital Markets provides brokerage and other services for capital transactions, such as real estate sales or loan originations and refinancings. Our performance obligation is to facilitate the execution of capital transactions and we are generally entitled to the full consideration at the point in time upon which our performance obligation is satisfied, at which time we recognize revenue. Property &amp; Facility Management Property Management provides on-site day-to-day real estate management services for owners of office, industrial, retail, multifamily residential and specialty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 party vendors and subcontractors engaged to deliver operational services to our clients' properties. In these situations, we do not control the services provided by third party vendors and subcontractors prior to the transfer of the services to the client. As a result, the costs incurred on behalf of clients, along with the corresponding reimbursement revenue, are presented net on our Condensed Consolidated Statements of Comprehensive Income. Facilities Management primarily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n annual management fee paid quarterly and, in many instances, an annual incentive fee. Although we may act as agent on behalf of our clients with respect to certain mandates, we generally act as principal for our Facilities Management contracts with respect to third party vendors and subcontractors engaged to deliver operational services to our clients' facilities. In these situations, we control the services provided by such third party vendors and subcontractors prior to the transfer of the services to the client. As a result, the costs incurred on behalf of our clients, along with the corresponding reimbursement revenue of an equal amount, are presented gross on our Condensed Consolidated Statements of Comprehensive Income. Project &amp; Development Services Project &amp; Development Services provides short-term construction-related services ranging from general contracting to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primarily using input measures (e.g. to-date costs incurred relative to total estimated costs at completion). Typically, we are entitled to consideration at distinct milestones over the term of an engagement. For certain contracts, we control the services provided by third party vendors and subcontractors prior to transfer of the assets to the client. In these situations, the costs incurred on behalf of clients, along with the associated reimbursement revenue are presented gross on our Condensed Consolidated Statements of Comprehensive Income. For situations in which we act as agent on behalf of clients, costs incurred and the associated reimbursement revenue are presented net on our Condensed Consolidated Statements of Comprehensive Income.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 LaSalle LaSalle provides real estate investment management services to clients and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 Contract Assets - Contract assets include amounts recognized as revenue for which we are not yet entitled to payment for reasons other than the passage of time, but that do not constrain revenue recognition. As of March 31, 2018 and December 31, 2017 , we had $265.2 million and $236.0 million of contract assets, respectively, which are included in Short-term contract assets and Other assets on the Condensed Consolidated Balance Sheets. Contract Liabilities - Contract liabilities include advance payments related to performance obligations that have not yet been satisfied. As of March 31, 2018 and December 31, 2017 , we had $82.5 million and $73.7 million of contract liabilities, respectively, which are included in Short-term contract liabilities and deferred income on our Condensed Consolidated Balance Sheets. The significant majority of contract liabilities are recognized as revenue within 90 days. Deferred Income - Deferred income includes payments received from customers for which we have satisfied our performance obligations but are not yet able to recognize the related revenue because of contractual requirements. Remaining Performance Obligations - Remaining performance obligations represent the aggregate transaction prices for contracts where our performance obligations have not yet been satisfied. As of March 31, 2018 , the aggregate amount of transaction price allocated to remaining performance obligations represented less than 5% of our total revenue. In accordance with ASC Topic 606, excluded from the total disclos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si>
  <si>
    <t>Business Segments</t>
  </si>
  <si>
    <t>Segment Reporting [Abstract]</t>
  </si>
  <si>
    <t>4. BUSINESS SEGMENTS We manage and report our operations as four business segments: The three geographic regions of RES including: (1) Americas, (2) Europe, Middle East and Africa ("EMEA"), and (3) Asia Pacific; and (4) LaSalle, which offers investment management services on a global basis. Each geographic region offers our full range of real estate services, including agency leasing and tenant representation, capital markets, property and facility management, project and development management, energy management and sustainability, construction management, and advisory, consulting and valuation service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a) gross contract costs and (b) net non-cash mortgage servicing rights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s, and performance. Refer to Results of Operations, included in Item 2. Management's Discussion and Analysis of Financial Condition and Results of Operations, for a full description of gross contract costs. In addition, our measure of segment results excludes Restructuring and acquisition charges. Effective January 1, 2018, management expanded the types of costs we include within gross contract costs. Most notably, this refinement includes the compensation and benefits associated with client-dedicated employees. Comparative periods were recast for consistency. This change in gross contract costs resulted in a decrease to fee revenue and was prompted by (i) the increase in compensation and benefits associated with client-dedicated personnel presented on a gross basis as a result of the adoption of ASC Topic 606 and (ii) the continued changes in our business mix, reflecting expansion of businesses that most commonly incorporate client-dedicated employees in the delivery of services. This most significant impacts are within the Property &amp; Facility Management and Project &amp; Development Services. The Chief Operating Decision Maker of JLL measures and evaluates the segment results excluding (a) gross contract costs, (b) net non-cash MSR and mortgage banking derivative activity, and (c) Restructuring and acquisition charges. As of March 31, 2018 , we define the Chief Operating Decision Maker collectively as our Global Executive Board, which is comprised of the following: • Global Chief Executive Officer • Global Chief Financial Officer • Chief Executive Officers of each of our four business segments • Global Chief Executive Officer of Corporate Solutions • Global Chief Executive Officer of Capital Markets • Global Chief Human Resources Officer Summarized financial information by business segment is as follows. Three Months Ended March 31, (in millions) 2018 2017 Americas - Real Estate Services Leasing $ 304.5 299.0 Capital Markets 111.0 99.1 Property &amp; Facility Management 1,183.5 1,049.1 Project &amp; Development Services 269.6 290.5 Advisory, Consulting and Other 72.4 62.2 Revenue 1,941.0 1,799.9 Reimbursements (1,181.7 ) (1,078.5 ) Revenue before reimbursements 759.3 721.4 Gross contract costs (133.1 ) (131.8 ) Net non-cash MSR and mortgage banking derivative activity (2.7 ) 2.7 Fee revenue 623.5 592.3 Operating expenses, excluding reimbursed expenses: Compensation, operating and administrative expenses 688.7 665.6 Depreciation and amortization 24.3 23.5 Segment operating expenses, excluding reimbursed expenses 713.0 689.1 Gross contract costs (133.1 ) (131.8 ) Fee-based segment operating expenses 579.9 557.3 Segment operating income $ 46.3 32.3 Equity earnings 0.1 0.2 Segment income $ 46.4 32.5 EMEA - Real Estate Services Leasing $ 58.9 48.8 Capital Markets 89.3 60.0 Property &amp; Facility Management 350.3 303.9 Project &amp; Development Services 222.6 141.7 Advisory, Consulting and Other 62.5 48.8 Revenue 783.6 603.2 Reimbursements (156.0 ) (101.9 ) Revenue before reimbursements 627.6 501.3 Gross contract costs (277.2 ) (231.4 ) Fee revenue 350.4 269.9 Operating expenses, excluding reimbursed expenses: Compensation, operating and administrative expenses 636.2 523.0 Depreciation and amortization 11.4 10.3 Segment operating expenses, excluding reimbursed expenses 647.6 533.3 Gross contract costs (277.2 ) (231.4 ) Fee-based segment operating expenses 370.4 301.9 Segment operating loss $ (20.0 ) (32.0 ) Equity earnings — — Segment loss $ (20.0 ) (32.0 ) Continued: Summarized financial information by business segment is as follows. Three Months Ended March 31, (in millions) 2018 2017 Asia Pacific - Real Estate Services Leasing $ 37.8 30.6 Capital Markets 32.4 29.6 Property &amp; Facility Management 519.8 454.0 Project &amp; Development Services 87.0 77.7 Advisory, Consulting and Other 34.3 34.4 Revenue 711.3 626.3 Reimbursements (321.6 ) (316.5 ) Revenue before reimbursements 389.7 309.8 Gross contract costs (195.3 ) (130.4 ) Fee revenue 194.4 179.4 Operating expenses, excluding reimbursed expenses: Compensation, operating and administrative expenses 385.0 300.0 Depreciation and amortization 5.6 4.8 Segment operating expenses, excluding reimbursed expenses 390.6 304.8 Gross contract costs (195.3 ) (130.4 ) Fee-based segment operating expenses 195.3 174.4 Segment operating (loss) income $ (0.9 ) 5.0 Equity earnings 0.3 0.8 Segment (loss) income $ (0.6 ) 5.8 LaSalle Advisory fees $ 69.9 62.2 Transaction fees &amp; other 16.7 14.2 Incentive fees 32.7 11.9 Revenue 119.3 88.3 Reimbursements (4.8 ) (4.5 ) Revenue before reimbursements 114.5 83.8 Gross Contract Costs (1.3 ) (1.4 ) Fee revenue 113.2 82.4 Operating expenses, excluding reimbursed expenses: Compensation, operating and administrative expenses 84.6 68.5 Depreciation and amortization 0.8 0.7 Segment operating expenses, excluding reimbursed expenses 85.4 69.2 Gross contract costs (1.3 ) (1.4 ) Fee-based segment operating expenses 84.1 67.8 Segment operating income $ 29.1 14.6 Equity earnings 13.2 4.6 Segment income $ 42.3 19.2 Three Months Ended March 31, (in millions) 2018 2017 Segment Reconciling Items Fee revenue $ 1,281.5 1,124.0 Gross contract costs 606.9 495.0 Net non-cash MSR and mortgage banking derivative activity 2.7 (2.7 ) Revenue before reimbursements 1,891.1 1,616.3 Reimbursements 1,664.1 1,501.4 Revenue $ 3,555.2 3,117.7 Total segment operating expenses, excluding reimbursed expenses and before restructuring and acquisition charges $ 1,836.6 1,596.4 Reimbursed expenses 1,664.1 1,501.4 Total segment operating expenses before restructuring and acquisition charges $ 3,500.7 3,097.8 Operating income before restructuring and acquisition charges $ 54.5 19.9 Restructuring and acquisition charges 0.7 4.5 Operating income $ 53.8 15.4 The following table reconciles segment identifiable assets consolidated amounts. (in millions) March 31, 2018 December 31, 2017 Real Estate Services: Americas $ 4,796.7 4,745.4 EMEA 2,290.1 2,367.5 Asia Pacific 1,255.0 1,305.0 LaSalle 549.5 548.6 Corporate 312.9 287.9 Consolidated $ 9,204.2 9,254.4</t>
  </si>
  <si>
    <t>Business Combinations, Goodwill and Other Intangible Assets</t>
  </si>
  <si>
    <t>BUSINESS COMBINATIONS, GOODWILL AND OTHER INTANGIBLE ASSETS [Abstract]</t>
  </si>
  <si>
    <t>5. BUSINESS COMBINATIONS, GOODWILL AND OTHER INTANGIBLE ASSETS 2018 Business Combinations Activity During the three months ended March 31, 2018 , we completed three new strategic acquisitions, as presented in the table below. These acquisitions continued to expand our capabilities and increase our presence in key regional markets. Acquired Company Country Primary Service Line Stessa Inc. United States Advisory, Consulting and Other Raymond Chabot Grant Thornton &amp; Co. LLP Canada Advisory, Consulting and Other JCL International Inc. Philippines Project &amp; Development Services Aggregate terms of these acquisitions included: (1) cash paid at closing of $8.7 million and (2) contingent earn-out consideration of $1.7 million , which we will pay upon satisfaction of certain performance conditions and which we have initially recorded at their respective acquisition date fair value. A preliminary allocation of purchase consideration resulted in goodwill of $9.4 million , identifiable intangibles of $0.6 million , and other net assets (acquired assets less assumed liabilities) of $0.4 million . As of March 31, 2018 , we have not completed our analysis to assign fair values to all of the identifiable intangible and tangible assets acquired and, therefore, we may further refine the purchase price allocations for our 2018 acquisitions during their open measurement periods. During the three months ended March 31, 2018 , we paid $13.9 million for deferred business acquisition and earn-out obligations for acquisitions completed in prior years. We also paid $1.5 million to acquire the final portion of the redeemable noncontrolling interest related to our 2014 acquisition of Tenzing AB, a Swedish real estate services provider. 2017 Business Combination Activity During the three months ended March 31, 2018 , we made no adjustments to our preliminary allocation of the purchase consideration for certain acquisitions completed in 2017. As of March 31, 2018 , we have not completed our analysis to assign fair values to all the identifiable intangible and tangible assets acquired and, therefore, we may further refine the purchase price allocations for our 2017 acquisitions with open measurement periods. Earn-Out Payments ($ in millions) March 31, 2018 December 31, 2017 Number of acquisitions with earn-out payments subject to the achievement of certain performance criteria 56 56 Maximum earn-out payments (undiscounted) $ 434.6 $ 436.2 Short-term earn-out liabilities (fair value) 1 45.5 49.6 Long-term earn-out liabilities (fair value) 1 174.8 177.5 1 Included in Short-term and Long-term acquisition obligations on the Condensed Consolidated Balance Sheets Assuming the achievement of the applicable performance criteria, we anticipate making these earn-out payments over the next six years. Refer to Note 8, Fair Value Measurements, and Note 11, Restructuring and Acquisition Charges, for additional discussion of our earn-out liabilities. Goodwill and Other Intangible Assets Goodwill and unamortized intangibles as of March 31, 2018 consisted of: (1) goodwill of $2,746.2 million , (2) identifiable intangibles of $291.3 million amortized over their remaining finite useful lives, and (3) $8.8 million of identifiable intangibles with indefinite useful lives that are not amortized. Significant portions of our goodwill and unamortized intangibles are denominated in currencies other than the U.S. dollar, which means a portion of the movements in the reported book value of these balances is attributable to movements in foreign currency exchange rates. The following tables detail, by reporting segment, movements in goodwill. Real Estate Services (in millions) Americas EMEA Asia Pacific LaSalle Consolidated Balance as of December 31, 2017 $ 1,412.2 957.6 323.0 16.5 $ 2,709.3 Additions, net of adjustments 6.9 — 0.6 — 7.5 Impact of exchange rate movements (0.3 ) 29.9 (0.7 ) 0.5 29.4 Balance as of March 31, 2018 $ 1,418.8 987.5 322.9 17.0 $ 2,746.2 Real Estate Services (in millions) Americas EMEA Asia Pacific LaSalle Consolidated Balance as of December 31, 2016 $ 1,406.1 851.7 306.1 15.4 $ 2,579.3 Additions, net of adjustments 2.8 17.7 5.5 — 26.0 Impact of exchange rate movements 0.1 12.2 6.5 0.2 19.0 Balance as of March 31, 2017 $ 1,409.0 881.6 318.1 15.6 $ 2,624.3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7 $ 241.8 117.0 88.8 23.3 — $ 470.9 Additions, net of adjustments (1) 10.7 0.6 — — — 11.3 Adjustment for fully amortized intangibles (1.9 ) — — — — (1.9 ) Impact of exchange rate movements — — 3.1 (0.1 ) — 3.0 Balance as of March 31, 2018 $ 250.6 117.6 91.9 23.2 — $ 483.3 Accumulated Amortization Balance as of December 31, 2017 $ (55.1 ) (61.3 ) (43.1 ) (6.4 ) — $ (165.9 ) Amortization, net (2) (10.4 ) (3.4 ) (3.3 ) (0.7 ) — (17.8 ) Adjustment for fully amortized intangibles 1.9 — — — — 1.9 Impact of exchange rate movements — 0.1 (1.5 ) — — (1.4 ) Balance as of March 31, 2018 $ (63.6 ) (64.6 ) (47.9 ) (7.1 ) — $ (183.2 ) Net book value as of March 31, 2018 $ 187.0 53.0 44.0 16.1 — $ 300.1 (1) Included in this amount for MSRs was $2.7 million relating to prepayments/write-offs due to prepayments of sold warehouse receivables for which we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6 $ 193.1 167.1 91.1 24.2 0.1 $ 475.6 Additions, net of adjustments 20.0 0.2 2.4 6.9 — 29.5 Adjustment for fully amortized intangibles (3.4 ) (50.0 ) (7.7 ) (8.0 ) (0.1 ) (69.2 ) Impact of exchange rate movements — — 1.2 0.6 — 1.8 Balance as of March 31, 2017 $ 209.7 117.3 87.0 23.7 — $ 437.7 Accumulated Amortization Balance as of December 31, 2016 $ (32.3 ) (98.7 ) (38.0 ) (11.5 ) (0.1 ) $ (180.6 ) Amortization, net (1) (9.8 ) (3.5 ) (3.5 ) (0.6 ) — (17.4 ) Adjustment for fully amortized intangibles 3.4 50.0 7.7 8.0 0.1 69.2 Impact of exchange rate movements — 0.1 (0.7 ) (0.1 ) — (0.7 ) Balance as of March 31, 2017 $ (38.7 ) (52.1 ) (34.5 ) (4.2 ) — $ (129.5 ) Net book value as of March 31, 2017 $ 171.0 65.2 52.5 19.5 — $ 308.2 (1) Amortization of MSRs is included in Revenue before reimbursements within the Condensed Consolidated Statements of Comprehensive Income. The remaining estimated future amortization expense of MSRs and other identifiable intangible assets, by year, as of March 31, 2018 , is presented in the following table. (in millions) MSRs Other Intangibles Total 2018 (9 months) $ 22.4 22.2 $ 44.6 2019 29.2 23.8 53.0 2020 26.8 19.3 46.1 2021 23.0 12.5 35.5 2022 20.1 6.6 26.7 2023 16.6 4.3 20.9 Thereafter 48.9 15.6 64.5 Total $ 187.0 104.3 $ 291.3</t>
  </si>
  <si>
    <t>Investments in Real Estate Ventures</t>
  </si>
  <si>
    <t>Equity Method Investments and Joint Ventures [Abstract]</t>
  </si>
  <si>
    <t>6. INVESTMENTS IN REAL ESTATE VENTURES As of March 31, 2018 and December 31, 2017 , we had Investments in real estate ventures of $381.0 million and $376.2 million , respectively. Approximately 70% of our investments are in 43 separate property or commingled funds, where we co-invest alongside our clients and for which we also have an advisory agreement. Our investment ownership percentages in these funds generally range from less than 1% to 10% . The remaining 30% of our Investments in real estate ventures, as of March 31, 2018 , were attributable to investment vehicles that use our capital and outside capital primarily provided by institutional investors to invest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209.8 million as of March 31, 2018 , of which $61.6 million relates to our commitment to LIC II.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March 31, 2018 December 31, 2017 Property and equipment, net $ 42.7 15.7 Investment in real estate ventures 13.7 12.6 Other assets (1) 9.3 44.4 Total assets $ 65.7 72.7 Other current liabilities (1) $ 0.9 30.9 Mortgage indebtedness (included in Other liabilities) 29.8 9.2 Total liabilities 30.7 40.1 Members' equity (included in Noncontrolling interest) 35.0 32.6 Total liabilities and members' equity $ 65.7 72.7 (1) Balances as of December 31, 2017, primarily represent investment properties and their corresponding liabilities, classified as held for sale. Three Months Ended March 31, (in millions) 2018 2017 Revenue $ 1.0 1.6 Operating and other expenses (0.8 ) (1.2 ) Net gains on sale of investments 1.5 — Net income $ 1.7 0.4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There were no significant other-than-temporary impairment charges on Investments in real estate ventures for the three months ended March 31, 2018 and 2017 . Fair Value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rom real estate ventures. The table below shows the movement in our investments in real estate ventures reported at fair value. (in millions) 2018 2017 Fair value investments as of January 1, $ 242.3 212.7 Investments 2.6 9.0 Distributions (22.5 ) (9.6 ) Change in fair value 5.8 (1.7 ) Foreign currency translation adjustments, net 5.3 3.6 Fair value investments as of March 31, $ 233.5 214.0</t>
  </si>
  <si>
    <t>Stock-based Compensation</t>
  </si>
  <si>
    <t>Disclosure of Compensation Related Costs, Share-based Payments [Abstract]</t>
  </si>
  <si>
    <t>7. STOCK-BASED COMPENSATION Restricted Stock Unit Awards Along with cash-based salaries and performance-based annual cash incentive awards, restricted stock unit awards represent an important element of compensation to our employees. Restricted stock unit activity is presented in the following tables. Shares (thousands) Weighted Average Weighted Average Remaining (in years) Unvested as of December 31, 2017 727.7 $ 118.96 1.24 Granted 119.3 160.86 Vested (173.8 ) 121.15 Forfeited (15.2 ) 124.62 Unvested as of March 31, 2018 658.0 $ 126.31 2.20 Unvested as of December 31, 2016 750.9 $ 113.97 1.71 Granted 140.9 116.42 Vested (103.2 ) 89.44 Forfeited (2.9 ) 115.93 Unvested as of March 31, 2017 785.7 $ 117.62 1.82 We determine the fair value of restricted stock units based on the closing market price of the Company's common stock on the grant date. As of March 31, 2018 , we had $33.6 million of unamortized deferred compensation related to unvested restricted stock units, which we anticipate recognizing over varying periods into 2022 .</t>
  </si>
  <si>
    <t>Fair Value Measurements</t>
  </si>
  <si>
    <t>Fair Value Disclosures [Abstract]</t>
  </si>
  <si>
    <t>8.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We had no transfers among levels of the fair value hierarchy during the three months ended March 31, 2018 and 2017 . Our policy is to recognize transfers at the end of quarterly reporting period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y,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y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719.8 million and $712.6 million as of March 31, 2018 and December 31, 2017 , respectively, using dealer quotes that are Level 2 inputs in the fair value hierarchy. The carrying value of our Long-term debt was $702.0 million and $690.6 million as of March 31, 2018 and December 31, 2017 , respectively, and included debt issuance costs of $4.2 million and $4.3 million , respectively. Investments in Real Estate Ventures at Fair Value - Net Asset Value ("NAV")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rom real estate ventures. Of our investments reported at fair value, we generally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 As of March 31, 2018 and December 31, 2017 , investments in real estate ventures at fair value using NAV were $184.2 million and $195.0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March 31, 2018 December 31, 2017 (in millions) Level 1 Level 2 Level 3 Level 1 Level 2 Level 3 Assets Investments in real estate ventures - fair value $ 49.3 — — 47.3 — — Foreign currency forward contracts receivable — 1.8 — — 13.2 — Warehouse receivables — 419.6 — — 317.5 — Deferred compensation plan assets — 251.1 — — 229.7 — Mortgage banking derivative assets — — 29.6 — — 19.0 Total assets at fair value $ 49.3 672.5 29.6 47.3 560.4 19.0 Liabilities Foreign currency forward contracts payable $ — 9.0 — — 1.9 — Deferred compensation plan liabilities — 248.6 — 228.4 — Earn-out liabilities — — 220.3 — — 227.1 Mortgage banking derivative liabilities — — 23.8 — — 10.3 Total liabilities at fair value $ — 257.6 244.1 — 230.3 237.4 Investments in Real Estate Ventures We classify one investment as Level 1 in the fair value hierarchy as quoted prices are readily available. We increase or decrease our investment each reporting period by the change in the fair value of the investment. We report these fair value adjustments in our Condensed Consolidated Statements of Comprehensive Income within Equity earnings from real estate ventures. Foreign Currency Forward Contracts We regularly use foreign currency forward contracts to manage our currency exchange rate risk related to intercompany lending and cash management practices. These contracts are on our Condensed Consolidated Balance Sheets as current assets and current liabilities. We determine the fair values of these contracts based on current market rates. The inputs for these valuations are Level 2 inputs in the fair value hierarchy. As of March 31, 2018 and December 31, 2017 , these contracts had a gross notional value of $2.29 billion ( $1.27 billion on a net basis) and $2.43 billion ( $1.82 billion on a net basis), respectively. The revaluations of foreign currency forward contracts resulted in a net loss of $7.2 million and a net gain of $11.3 million as of March 31, 2018 and December 31, 2017 , respectively. We recognize gains and losses from revaluation of these contracts as a component of Operating, administrative and other expense. They are offset by the gains and losses we recognize on the revaluation of intercompany loans and other foreign currency balances. The impact to net income was not significant for either of the three months ended March 31, 2018 or 2017 . We record the asset and liability positions for our foreign currency forward contracts based on the net payable or net receivable position with the financial institutions from which we purchase these contracts. The $1.8 million asset as of March 31, 2018 , was composed of gross contracts with receivable positions of $3.1 million and payable positions of $1.3 million . The $9.0 million liability as of March 31, 2018 , was composed of gross contracts with receivable positions of $0.9 million and payable positions of $9.9 million . As of December 31, 2017 , the $13.2 million asset was composed of gross contracts with receivable positions of $14.4 million and payable positions of $1.2 million . The $1.9 million liability as of December 31, 2017 , was composed of gross contracts with receivable positions of $2.3 million and payable positions of $4.2 million . Warehouse Receivables The fair value of the Warehouse receivables is based on already locked-in security-buy prices. As of March 31, 2018 and December 31, 2017 , all of our Warehouse receivables included in our Condensed Consolidated Balance Sheet were under commitment to be purchased by government-sponsored enterprises ("GSEs") or by a qualifying investor as part of a U.S. government or GSE mortgage-backed security program. The Warehouse receivables are classified as Level 2 in the fair value hierarchy as all significant inputs are readily observable.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s of the balance sheet date, and we adjust the deferred compensation obligation to reflect the changes in the fair value of the amount owed to the employees. The inputs for this valuation are Level 2 inputs in the fair value hierarchy. We recorded this plan on our Condensed Consolidated Balance Sheet as of March 31, 2018 , as Deferred compensation plan assets of $251.1 million , long-term deferred compensation plan liabilities of $248.6 million , included in Deferred compensation, and as a reduction of equity, Shares held in trust, of $6.0 million . We recorded this plan on our Condensed Consolidated Balance Sheet as of December 31, 2017 , as Deferred compensation plan assets of $229.7 million , long-term deferred compensation plan liabilities of $228.4 million , included in Deferred compensation, and as a reduction of equity, Shares held in trust, of $5.9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y of achievement we assign to the performance criteria based on the due diligence we performed at the time of acquisition as well as actual performance achieved subsequent to acquisition. An increase to the probability of achievement would result in a higher fair value measurement. See Note 5, Business Combinations, Goodwill and Intangibles, for additional discussion of our Earn-out liabilities. Mortgage Banking Derivatives The fair value of our rate lock commitments to prospective borrowers and the related inputs primarily include, as applicable, the expected net cash flows associated with servicing the loan and the effects of interest rate movements between the date of the interest rate lock commitment ("IRLC") and the balance sheet date based on applicable published U.S. Treasury rates. The fair value of our forward sales contracts to prospective investors considers the market price movement of a similar security between the trade date and the balance sheet date. The market price changes are multiplied by the notional amount of the forward sales contracts to measure the fair value. Both the rate lock commitments to prospective borrowers and the forward sale contracts to prospective investors are undesignated derivatives and considered Level 3 valuations due to significant unobservable inputs related to counterparty credit risk. An increase in counterparty credit risk assumptions would result in a lower fair value measurement. The fair valuation is determined using discounted cash flow techniques, and the derivatives are marked to fair value through Revenue before reimbursements in the Condensed Consolidated Statements on Comprehensive Income. The tables below present a reconciliation for assets and liabilities measured at fair value on a recurring basis using significant unobservable inputs (Level 3). (in millions) Balance as of December 31, 2017 Net change in fair value Foreign currency translation adjustments Purchases / Additions Settlements Balance as of March 31, 2018 Mortgage banking derivative assets and liabilities, net $ 8.7 (2.1 ) — 17.4 (18.2 ) $ 5.8 Earn-out liabilities 227.1 (1.2 ) 0.5 1.7 (7.8 ) 220.3 (in millions) Balance as of December 31, 2016 Net change in fair value Foreign currency translation adjustments Purchases / Additions Settlements Balance as of March 31, 2017 Mortgage banking derivative assets and liabilities, net $ 15.5 0.1 — 11.9 (20.3 ) $ 7.2 Earn-out liabilities 229.6 (2.6 ) 1.2 9.6 (5.0 ) 232.8 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Other current assets - Mortgage banking derivative assets Revenue before reimbursements Other current liabilities - Mortgage banking derivative liabilities Revenue before reimbursements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three months ended March 31, 2018 or 2017 . See Note 6, Investments in Real Estate Ventures, for additional information, including information related to impairment charges recorded at the investee level.</t>
  </si>
  <si>
    <t>Debt</t>
  </si>
  <si>
    <t>Debt Disclosure [Abstract]</t>
  </si>
  <si>
    <t>9. DEBT Short-term borrowings and long-term debt obligations are composed of the following. (in millions) March 31, 2018 December 31, 2017 Short-term borrowings: Local overdraft facilities $ 24.6 45.4 Other short-term borrowings 70.5 32.0 Total short-term borrowings $ 95.1 77.4 Credit facility, net of debt issuance costs of $14.2 and $15.3 310.8 (15.3 ) Long-term senior notes, 4.4%, face amount of $275.0, due November 2022, net of debt issuance costs of $1.8 and $2.0 273.2 273.0 Long-term senior notes, 1.96%, face amount of €175.0, due June 2027, net of debt issuance costs of $1.2 and $1.2 214.4 208.8 Long-term senior notes, 2.21%, face amount of €175.0, due June 2029, net of debt issuance costs of $1.2 and $1.1 214.4 208.8 Total debt $ 1,107.9 752.7 Credit Facility We have a $2.75 billion unsecured revolving credit facility (the "Facility") that matures on June 21, 2021 . In addition to outstanding borrowings under the Facility presented in the above table, we had outstanding letters of credit under the Facility of $8.6 million and $9.0 million as of March 31, 2018 and December 31, 2017 , respectively. The average outstanding borrowings under the Facility were $202.3 million and $1,117.5 million during the three months ended March 31, 2018 and 2017 , respectively. The pricing on the Facility ranges from LIBOR plus 0.95% to 2.05% , with pricing as of March 31, 2018 , at LIBOR plus 1.05% . The effective interest rates on our Facility were 2.6% and 1.7% during the three months ended March 31, 2018 and 2017 , respectively. We will continue to use the Facility for, but not limited to, business acquisitions, working capital needs (including payment of accrued incentive compensation), co-investment activities, dividend payments, share repurchases and capital expenditures. Short-Term Borrowings and Long-Term Debt In addition to our Facility, we have the capacity to borrow up to an additional $67.0 million under local overdraft facilities. Amounts outstanding are presented in the debt table presented above. As of March 31, 2018 , our issuer and senior unsecured ratings are investment grade: BBB (stable outlook) from Standard &amp; Poor’s Ratings Services and Baa1 (stable outlook) from Moody’s Investors Service, Inc. Covenants Our Facility and senior notes are subject to customary financial and other covenants, including cash interest coverage ratios and leverage ratios, as well as event of default conditions. We remained in compliance with all covenants as of March 31, 2018 . Warehouse Facilities March 31, 2018 December 31, 2017 ($ in millions) Outstanding Balance Maximum Capacity Outstanding Balance Maximum Capacity Warehouse Facilities: LIBOR plus 1.4%, expires September 24, 2018 $ 231.2 375.0 156.4 375.0 LIBOR plus 1.35%, expires September 29, 2018 80.5 375.0 74.8 375.0 LIBOR plus 1.5%, expires August 31, 2018 — 100.0 — 100.0 Fannie Mae ASAP program, LIBOR plus 1.30% to 1.45% 95.5 n/a 79.2 n/a Gross warehouse facilities $ 407.2 850.0 310.4 850.0 Debt issuance costs (0.8 ) n/a (1.2 ) n/a Total warehouse facilities $ 406.4 850.0 309.2 850.0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1) minimum net worth, (2) minimum servicing-related loans, and (3) minimum adjusted leverage ratios. We remained in compliance with all covenants under our Warehouse facilities as of March 31, 2018 . As a supplement to our lines of credit, we have an uncommitted facility with Fannie Mae under its As Soon As Pooled ("ASAP") funding program. After origination, we sell certain warehouse receivables to Fannie Mae; the proceeds are used to repay the original lines of credit used to fund the loan. The ASAP funding program requires us to repurchase these loans, generally within 45 days, followed by an immediate, ultimate, sale back to Fannie Mae. The difference between the price paid upon the original sale to Fannie Mae and the ultimate sale reflects borrowing costs.</t>
  </si>
  <si>
    <t>Commitments and Contingencies</t>
  </si>
  <si>
    <t>Commitments and Contingencies Disclosure [Abstract]</t>
  </si>
  <si>
    <t>10.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35.7 million and $22.0 million as of March 31, 2018 and December 31, 2017 , respectively, and are included in Notes and other receivables and Long-term receivables on our Condensed Consolidated Balance Sheets. The following table shows the professional indemnity accrual activity and related payments. (in millions) December 31, 2017 $ 26.7 New claims 2.2 Prior year claims adjustments 13.9 Claims paid (1.6 ) March 31, 2018 $ 41.2 December 31, 2016 $ 7.3 New claims 0.3 Prior year claims adjustments 0.3 Claims paid (2.3 ) March 31, 2017 $ 5.6 As a lender in the Fannie Mae Delegated Underwriting and Servicing ("DUS") program, we retain a portion of the risk of loss for loans we originate and sell under the DUS program. The net loss on defaulted loans are shared with Fannie Mae based upon established loss-sharing ratios. Generally, our share of losses is capped at 20% of the principal balance of the mortgage at origination. As of March 31, 2018 and December 31, 2017 , we had loans, funded and sold, subject to such loss-sharing arrangements with an aggregate unpaid principal balance of $8.2 billion and $8.0 billion , respectively. For all DUS program loans with loss-sharing obligations, we record a loan loss accrual equal to the estimated fair value of the guarantee obligations undertaken upon sale of the loan, which reduces our gain on sale of the loan. Subsequently, this accrual is amortized over the life of the loan and recorded as an increase in Revenue before reimbursements on the Statements of Comprehensive Income. At least semi-annually, we perform an analysis of the servicing portfolio with loss-sharing obligations to determine estimated probable losses. If estimated probable losses exceed the existing unamortized guarantee obligation, we record an expense to increase the loan loss accrual for this difference. As of March 31, 2018 and December 31, 2017 , loan loss accruals were $16.3 million and $16.0 million , respectively, and are included in Other liabilities on our Condensed Consolidated Balance Sheets.</t>
  </si>
  <si>
    <t>Restructuring and Acquisition Charges</t>
  </si>
  <si>
    <t>Restructuring and Related Activities [Abstract]</t>
  </si>
  <si>
    <t>11. RESTRUCTURING AND ACQUISITION CHARGES For the three months ended March 31, 2018 and 2017 , we recognized Restructuring and acquisition charges of $0.7 million and $4.5 million , respectively, which included $1.2 million and $2.8 million , respectively, of net decreases to earn-out liabilities that arose from prior-period acquisition activity. In all periods, the remaining charges primarily consist of (1) severance and employment-related charges, including those related to external service providers, incurred in conjunction with a structural business shift, which can be represented by a notable change in headcount, change in leadership, or transformation of business processes, (2) lease exit charges, and (3) other acquisition and integration-related charges. The following tables show the restructuring and acquisition accrual activity and related payments, which are exclusive of the adjustments individually noted above. (in millions) Severance &amp; Employment-Related Lease Exit Other Acquisition Total December 31, 2017 $ 14.2 5.7 1.4 21.3 Accruals 1.3 0.2 0.4 1.9 Payments made (3.9 ) (0.2 ) (0.7 ) (4.8 ) March 31, 2018 $ 11.6 5.7 1.1 18.4 (in millions) Severance &amp; Employment-Related Lease Other Total December 31, 2016 $ 19.7 5.5 5.8 31.0 Accruals 3.5 1.1 2.7 7.3 Payments made (6.9 ) — (2.5 ) (9.4 ) March 31, 2017 $ 16.3 6.6 6.0 28.9 We expect the majority of accrued severance and other accrued acquisition costs as of March 31, 2018 will be paid during the next twelve months. Lease exit payments depend on the terms of various leases, which extend as far out as 2022.</t>
  </si>
  <si>
    <t>Noncontrolling Interest</t>
  </si>
  <si>
    <t>Noncontrolling Interest [Abstract]</t>
  </si>
  <si>
    <t>Noncontrolling Interest Disclosure [Text Block]</t>
  </si>
  <si>
    <t>12. NONCONTROLLING INTEREST We reflect changes in amounts attributable to noncontrolling interests in the Condensed Consolidated Statement of Changes in Equity. We present changes in amounts attributable to redeemable noncontrolling interests in the following table. (in millions) Redeemable noncontrolling interests as of December 31, 2017 $ 3.8 Acquisition of redeemable noncontrolling interest (1) (3.8 ) Redeemable noncontrolling interests as of March 31, 2018 $ — (1) Reflects our redemption of the final portion of the redeemable noncontrolling interest related to our 2014 acquisition of Tenzing AB and includes $2.3 million representing the difference between the redemption value and the carrying value of the acquired interest.</t>
  </si>
  <si>
    <t>Accumulated Other Comprehensive Income (Loss) by Component</t>
  </si>
  <si>
    <t>Accumulated Other Comprehensive Income (Loss), Net of Tax [Abstract]</t>
  </si>
  <si>
    <t>13. ACCUMULATED OTHER COMPREHENSIVE INCOME (LOSS) BY COMPONENT The tables below present the changes in Accumulated other comprehensive income (loss) ("AOCI") by component. (in millions) Pension and postretirement benefit Cumulative foreign currency translation adjustment Total Balance as of December 31, 2017 $ (60.5 ) (280.3 ) (340.8 ) Other comprehensive income before reclassification — 51.8 51.8 Amounts reclassified from AOCI after tax expense of $ - , $ - and $ - — — — Other comprehensive income after tax expense of $ - , $ - and $ - — 51.8 51.8 Balance as of March 31, 2018 $ (60.5 ) (228.5 ) (289.0 ) (in millions) Pension and postretirement benefit Cumulative foreign currency translation adjustment Total Balance as of December 31, 2016 $ (68.7 ) (482.3 ) (551.0 ) Other comprehensive loss before reclassification — 61.2 61.2 Amounts reclassified from AOCI after tax expense of $ - , $ - and $ - — — — Other comprehensive loss after tax expense of $ - , $ - and $ - — 61.2 61.2 Balance as of March 31, 2017 $ (68.7 ) (421.1 ) (489.8 )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t>
  </si>
  <si>
    <t>Subsequent Events</t>
  </si>
  <si>
    <t>Subsequent Event [Line Items]</t>
  </si>
  <si>
    <t>14. SUBSEQUENT EVENTS On May 8, 2018 , we announced a cash dividend of $0.41 per share of common stock. The dividend payment will be made on June 15, 2018 , to holders of record at the close of business on May 18, 2018 . A dividend-equivalent in the same per share amount will also be paid simultaneously on outstanding but unvested shares of eligible restricted stock units granted under the Company's Stock Award and Incentive Plan.</t>
  </si>
  <si>
    <t>New Accounting Standards New Accounting Standards (Policies)</t>
  </si>
  <si>
    <t>New Accounting Pronouncements and Changes in Accounting Principles [Text Block]</t>
  </si>
  <si>
    <t>New Accounting Standards ASC 606 Adoption (Tables)</t>
  </si>
  <si>
    <t>ASC 606 Adoption [Abstract]</t>
  </si>
  <si>
    <t>Schedule of Prospective Adoption of New Accounting Pronouncements [Table Text Block]</t>
  </si>
  <si>
    <t>The impact of adopting new accounting pronouncements on a retrospective basis to the Consolidated Balance Sheet as of December 31, 2017, and Condensed Consolidated Statement of Comprehensive Income for the three months ended March 31, 2017, were as follows (for impacted financial statement captions): (in millions) Published December 31, 2017 (audited) Adjustment due to ASC Topic 606 As Restated December 31, 2017 (unaudited) Assets Trade receivables, net of allowances (1) $ 2,118.1 (378.7 ) $ 1,739.4 Note and other receivables (1) 393.6 (8.3 ) 385.3 Reimbursable receivables n/a 1,263.3 1,263.3 Short-term contract assets n/a 178.4 178.4 Prepaid &amp; other current assets (2) 257.7 131.4 389.1 Long-term receivables 168.6 (3.9 ) 164.7 Other assets 97.8 57.7 155.5 Liabilities and equity Accounts payable and accrued liabilities (1) $ 1,011.6 (18.5 ) $ 993.1 Reimbursable payables n/a 1,022.6 1,022.6 Accrued compensation &amp; benefits 1,309.0 110.1 1,419.1 Short-term contract liabilities and deferred income (1) 158.9 (3.5 ) 155.4 Other current liabilities (1) 263.8 (7.0 ) 256.8 Deferred tax liabilities, net 23.9 39.3 63.2 Retained earnings 2,552.8 96.2 2,649.0 Accumulated other comprehensive income (loss) (341.8 ) 1.0 (340.8 ) (in millions) Published Three months ended March 31, 2017 (unaudited) Adjustment due to ASC Topic 606 Adjustment due to ASU 2017-07 As Restated Three months ended March 31, 2017 (unaudited) Revenue Revenue before reimbursements (3) $ 1,615.2 1.1 — $ 1,616.3 Reimbursements (3) n/a 1,501.4 — 1,501.4 Total revenue 1,615.2 1,502.5 — 3,117.7 Operating expenses Compensation and benefits (3) 965.3 11.3 1.0 977.6 Operating, administrative and other (3) 583.8 (4.3 ) — 579.5 Reimbursed expenses (3) n/a 1,501.4 — 1,501.4 Operating income 22.3 (5.9 ) (1.0 ) 15.4 Other income — — 1.0 1.0 Provision for income taxes 3.6 (2.3 ) — 1.3 Net income 11.3 (3.6 ) — 7.7 Basic earnings per common share $ 0.24 (0.08 ) — $ 0.16 Diluted earnings per common share $ 0.24 (0.08 ) — $ 0.16 (1) Adjustments in these captions reflect reclassifications to new financial statement captions, Reimbursable receivables and Reimbursable payables. (2) Adjustments in this caption reflect an increase to restricted cash held on behalf of clients for contracts now reported on a gross basis. (3) Included in "Adjustments due to ASC Topic 606" is $14.9 million representing the reclassification of historical reimbursable expenses and the corresponding reimbursement revenue into new financial statement captions, Reimbursements and Reimbursed expenses.</t>
  </si>
  <si>
    <t>Business Segments (Tables)</t>
  </si>
  <si>
    <t>Summarized Unaudited Financial Information by Business Segments</t>
  </si>
  <si>
    <t>Summarized financial information by business segment is as follows. Three Months Ended March 31, (in millions) 2018 2017 Americas - Real Estate Services Leasing $ 304.5 299.0 Capital Markets 111.0 99.1 Property &amp; Facility Management 1,183.5 1,049.1 Project &amp; Development Services 269.6 290.5 Advisory, Consulting and Other 72.4 62.2 Revenue 1,941.0 1,799.9 Reimbursements (1,181.7 ) (1,078.5 ) Revenue before reimbursements 759.3 721.4 Gross contract costs (133.1 ) (131.8 ) Net non-cash MSR and mortgage banking derivative activity (2.7 ) 2.7 Fee revenue 623.5 592.3 Operating expenses, excluding reimbursed expenses: Compensation, operating and administrative expenses 688.7 665.6 Depreciation and amortization 24.3 23.5 Segment operating expenses, excluding reimbursed expenses 713.0 689.1 Gross contract costs (133.1 ) (131.8 ) Fee-based segment operating expenses 579.9 557.3 Segment operating income $ 46.3 32.3 Equity earnings 0.1 0.2 Segment income $ 46.4 32.5 EMEA - Real Estate Services Leasing $ 58.9 48.8 Capital Markets 89.3 60.0 Property &amp; Facility Management 350.3 303.9 Project &amp; Development Services 222.6 141.7 Advisory, Consulting and Other 62.5 48.8 Revenue 783.6 603.2 Reimbursements (156.0 ) (101.9 ) Revenue before reimbursements 627.6 501.3 Gross contract costs (277.2 ) (231.4 ) Fee revenue 350.4 269.9 Operating expenses, excluding reimbursed expenses: Compensation, operating and administrative expenses 636.2 523.0 Depreciation and amortization 11.4 10.3 Segment operating expenses, excluding reimbursed expenses 647.6 533.3 Gross contract costs (277.2 ) (231.4 ) Fee-based segment operating expenses 370.4 301.9 Segment operating loss $ (20.0 ) (32.0 ) Equity earnings — — Segment loss $ (20.0 ) (32.0 ) Continued: Summarized financial information by business segment is as follows. Three Months Ended March 31, (in millions) 2018 2017 Asia Pacific - Real Estate Services Leasing $ 37.8 30.6 Capital Markets 32.4 29.6 Property &amp; Facility Management 519.8 454.0 Project &amp; Development Services 87.0 77.7 Advisory, Consulting and Other 34.3 34.4 Revenue 711.3 626.3 Reimbursements (321.6 ) (316.5 ) Revenue before reimbursements 389.7 309.8 Gross contract costs (195.3 ) (130.4 ) Fee revenue 194.4 179.4 Operating expenses, excluding reimbursed expenses: Compensation, operating and administrative expenses 385.0 300.0 Depreciation and amortization 5.6 4.8 Segment operating expenses, excluding reimbursed expenses 390.6 304.8 Gross contract costs (195.3 ) (130.4 ) Fee-based segment operating expenses 195.3 174.4 Segment operating (loss) income $ (0.9 ) 5.0 Equity earnings 0.3 0.8 Segment (loss) income $ (0.6 ) 5.8 LaSalle Advisory fees $ 69.9 62.2 Transaction fees &amp; other 16.7 14.2 Incentive fees 32.7 11.9 Revenue 119.3 88.3 Reimbursements (4.8 ) (4.5 ) Revenue before reimbursements 114.5 83.8 Gross Contract Costs (1.3 ) (1.4 ) Fee revenue 113.2 82.4 Operating expenses, excluding reimbursed expenses: Compensation, operating and administrative expenses 84.6 68.5 Depreciation and amortization 0.8 0.7 Segment operating expenses, excluding reimbursed expenses 85.4 69.2 Gross contract costs (1.3 ) (1.4 ) Fee-based segment operating expenses 84.1 67.8 Segment operating income $ 29.1 14.6 Equity earnings 13.2 4.6 Segment income $ 42.3 19.2 Three Months Ended March 31, (in millions) 2018 2017 Segment Reconciling Items Fee revenue $ 1,281.5 1,124.0 Gross contract costs 606.9 495.0 Net non-cash MSR and mortgage banking derivative activity 2.7 (2.7 ) Revenue before reimbursements 1,891.1 1,616.3 Reimbursements 1,664.1 1,501.4 Revenue $ 3,555.2 3,117.7 Total segment operating expenses, excluding reimbursed expenses and before restructuring and acquisition charges $ 1,836.6 1,596.4 Reimbursed expenses 1,664.1 1,501.4 Total segment operating expenses before restructuring and acquisition charges $ 3,500.7 3,097.8 Operating income before restructuring and acquisition charges $ 54.5 19.9 Restructuring and acquisition charges 0.7 4.5 Operating income $ 53.8 15.4</t>
  </si>
  <si>
    <t>Reconciliation of Assets from Segment to Consolidated [Table Text Block]</t>
  </si>
  <si>
    <t>The following table reconciles segment identifiable assets consolidated amounts. (in millions) March 31, 2018 December 31, 2017 Real Estate Services: Americas $ 4,796.7 4,745.4 EMEA 2,290.1 2,367.5 Asia Pacific 1,255.0 1,305.0 LaSalle 549.5 548.6 Corporate 312.9 287.9 Consolidated $ 9,204.2 9,254.4</t>
  </si>
  <si>
    <t>Business Combinations, Goodwill and Other Intangible Assets (Tables)</t>
  </si>
  <si>
    <t>Summary of Earn-out Payments [Table Text Block]</t>
  </si>
  <si>
    <t>Earn-Out Payments ($ in millions) March 31, 2018 December 31, 2017 Number of acquisitions with earn-out payments subject to the achievement of certain performance criteria 56 56 Maximum earn-out payments (undiscounted) $ 434.6 $ 436.2 Short-term earn-out liabilities (fair value) 1 45.5 49.6 Long-term earn-out liabilities (fair value) 1 174.8 177.5 1 Included in Short-term and Long-term acquisition obligations on the Condensed Consolidated Balance Sheets</t>
  </si>
  <si>
    <t>Movements in Goodwill by Reporting Segment</t>
  </si>
  <si>
    <t>The following tables detail, by reporting segment, movements in goodwill. Real Estate Services (in millions) Americas EMEA Asia Pacific LaSalle Consolidated Balance as of December 31, 2017 $ 1,412.2 957.6 323.0 16.5 $ 2,709.3 Additions, net of adjustments 6.9 — 0.6 — 7.5 Impact of exchange rate movements (0.3 ) 29.9 (0.7 ) 0.5 29.4 Balance as of March 31, 2018 $ 1,418.8 987.5 322.9 17.0 $ 2,746.2 Real Estate Services (in millions) Americas EMEA Asia Pacific LaSalle Consolidated Balance as of December 31, 2016 $ 1,406.1 851.7 306.1 15.4 $ 2,579.3 Additions, net of adjustments 2.8 17.7 5.5 — 26.0 Impact of exchange rate movements 0.1 12.2 6.5 0.2 19.0 Balance as of March 31, 2017 $ 1,409.0 881.6 318.1 15.6 $ 2,624.3</t>
  </si>
  <si>
    <t>Movements in Gross Carrying Amount and Accumulated Amortization of Finite-Lived Intangible Assets</t>
  </si>
  <si>
    <t>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7 $ 241.8 117.0 88.8 23.3 — $ 470.9 Additions, net of adjustments (1) 10.7 0.6 — — — 11.3 Adjustment for fully amortized intangibles (1.9 ) — — — — (1.9 ) Impact of exchange rate movements — — 3.1 (0.1 ) — 3.0 Balance as of March 31, 2018 $ 250.6 117.6 91.9 23.2 — $ 483.3 Accumulated Amortization Balance as of December 31, 2017 $ (55.1 ) (61.3 ) (43.1 ) (6.4 ) — $ (165.9 ) Amortization, net (2) (10.4 ) (3.4 ) (3.3 ) (0.7 ) — (17.8 ) Adjustment for fully amortized intangibles 1.9 — — — — 1.9 Impact of exchange rate movements — 0.1 (1.5 ) — — (1.4 ) Balance as of March 31, 2018 $ (63.6 ) (64.6 ) (47.9 ) (7.1 ) — $ (183.2 ) Net book value as of March 31, 2018 $ 187.0 53.0 44.0 16.1 — $ 300.1 (1) Included in this amount for MSRs was $2.7 million relating to prepayments/write-offs due to prepayments of sold warehouse receivables for which we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6 $ 193.1 167.1 91.1 24.2 0.1 $ 475.6 Additions, net of adjustments 20.0 0.2 2.4 6.9 — 29.5 Adjustment for fully amortized intangibles (3.4 ) (50.0 ) (7.7 ) (8.0 ) (0.1 ) (69.2 ) Impact of exchange rate movements — — 1.2 0.6 — 1.8 Balance as of March 31, 2017 $ 209.7 117.3 87.0 23.7 — $ 437.7 Accumulated Amortization Balance as of December 31, 2016 $ (32.3 ) (98.7 ) (38.0 ) (11.5 ) (0.1 ) $ (180.6 ) Amortization, net (1) (9.8 ) (3.5 ) (3.5 ) (0.6 ) — (17.4 ) Adjustment for fully amortized intangibles 3.4 50.0 7.7 8.0 0.1 69.2 Impact of exchange rate movements — 0.1 (0.7 ) (0.1 ) — (0.7 ) Balance as of March 31, 2017 $ (38.7 ) (52.1 ) (34.5 ) (4.2 ) — $ (129.5 ) Net book value as of March 31, 2017 $ 171.0 65.2 52.5 19.5 — $ 308.2 (1) Amortization of MSRs is included in Revenue before reimbursements within the Condensed Consolidated Statements of Comprehensive Income.</t>
  </si>
  <si>
    <t>Future Amortization Expense for Finite-Lived Intangible Assets</t>
  </si>
  <si>
    <t>The remaining estimated future amortization expense of MSRs and other identifiable intangible assets, by year, as of March 31, 2018 , is presented in the following table. (in millions) MSRs Other Intangibles Total 2018 (9 months) $ 22.4 22.2 $ 44.6 2019 29.2 23.8 53.0 2020 26.8 19.3 46.1 2021 23.0 12.5 35.5 2022 20.1 6.6 26.7 2023 16.6 4.3 20.9 Thereafter 48.9 15.6 64.5 Total $ 187.0 104.3 $ 291.3</t>
  </si>
  <si>
    <t>Investments in Real Estate Ventures (Tables)</t>
  </si>
  <si>
    <t>Schedule of Equity Method Investments [Line Items]</t>
  </si>
  <si>
    <t>Investments in real estate ventures, Fair Value</t>
  </si>
  <si>
    <t>The table below shows the movement in our investments in real estate ventures reported at fair value. (in millions) 2018 2017 Fair value investments as of January 1, $ 242.3 212.7 Investments 2.6 9.0 Distributions (22.5 ) (9.6 ) Change in fair value 5.8 (1.7 ) Foreign currency translation adjustments, net 5.3 3.6 Fair value investments as of March 31, $ 233.5 214.0</t>
  </si>
  <si>
    <t>Consolidated Variable Interest Entities [Member]</t>
  </si>
  <si>
    <t>Balance Sheet Amounts Consolidated for Variable Interest Entity [Table Text Block]</t>
  </si>
  <si>
    <t>Summarized financial information for our consolidated VIEs is presented in the following tables. (in millions) March 31, 2018 December 31, 2017 Property and equipment, net $ 42.7 15.7 Investment in real estate ventures 13.7 12.6 Other assets (1) 9.3 44.4 Total assets $ 65.7 72.7 Other current liabilities (1) $ 0.9 30.9 Mortgage indebtedness (included in Other liabilities) 29.8 9.2 Total liabilities 30.7 40.1 Members' equity (included in Noncontrolling interest) 35.0 32.6 Total liabilities and members' equity $ 65.7 72.7 (1) Balances as of December 31, 2017, primarily represent investment properties and their corresponding liabilities, classified as held for sale.</t>
  </si>
  <si>
    <t>Comprehensive Income Amounts Consolidated for Variable Interest Entity [Table Text Block]</t>
  </si>
  <si>
    <t xml:space="preserve"> Three Months Ended March 31, (in millions) 2018 2017 Revenue $ 1.0 1.6 Operating and other expenses (0.8 ) (1.2 ) Net gains on sale of investments 1.5 — Net income $ 1.7 0.4</t>
  </si>
  <si>
    <t>Stock-based Compensation (Tables)</t>
  </si>
  <si>
    <t>Restricted Stock Unit Activity</t>
  </si>
  <si>
    <t>Restricted stock unit activity is presented in the following tables. Shares (thousands) Weighted Average Weighted Average Remaining (in years) Unvested as of December 31, 2017 727.7 $ 118.96 1.24 Granted 119.3 160.86 Vested (173.8 ) 121.15 Forfeited (15.2 ) 124.62 Unvested as of March 31, 2018 658.0 $ 126.31 2.20 Unvested as of December 31, 2016 750.9 $ 113.97 1.71 Granted 140.9 116.42 Vested (103.2 ) 89.44 Forfeited (2.9 ) 115.93 Unvested as of March 31, 2017 785.7 $ 117.62 1.82</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March 31, 2018 December 31, 2017 (in millions) Level 1 Level 2 Level 3 Level 1 Level 2 Level 3 Assets Investments in real estate ventures - fair value $ 49.3 — — 47.3 — — Foreign currency forward contracts receivable — 1.8 — — 13.2 — Warehouse receivables — 419.6 — — 317.5 — Deferred compensation plan assets — 251.1 — — 229.7 — Mortgage banking derivative assets — — 29.6 — — 19.0 Total assets at fair value $ 49.3 672.5 29.6 47.3 560.4 19.0 Liabilities Foreign currency forward contracts payable $ — 9.0 — — 1.9 — Deferred compensation plan liabilities — 248.6 — 228.4 — Earn-out liabilities — — 220.3 — — 227.1 Mortgage banking derivative liabilities — — 23.8 — — 10.3 Total liabilities at fair value $ — 257.6 244.1 — 230.3 237.4</t>
  </si>
  <si>
    <t>Fair Value, Assets and Liabilities Measured on Recurring Basis, Unobservable Input Reconciliation</t>
  </si>
  <si>
    <t>The tables below present a reconciliation for assets and liabilities measured at fair value on a recurring basis using significant unobservable inputs (Level 3). (in millions) Balance as of December 31, 2017 Net change in fair value Foreign currency translation adjustments Purchases / Additions Settlements Balance as of March 31, 2018 Mortgage banking derivative assets and liabilities, net $ 8.7 (2.1 ) — 17.4 (18.2 ) $ 5.8 Earn-out liabilities 227.1 (1.2 ) 0.5 1.7 (7.8 ) 220.3 (in millions) Balance as of December 31, 2016 Net change in fair value Foreign currency translation adjustments Purchases / Additions Settlements Balance as of March 31, 2017 Mortgage banking derivative assets and liabilities, net $ 15.5 0.1 — 11.9 (20.3 ) $ 7.2 Earn-out liabilities 229.6 (2.6 ) 1.2 9.6 (5.0 ) 232.8</t>
  </si>
  <si>
    <t>Fair Value, Qualitative Disclosures About Assets and Liabilities using Unobservable Inputs</t>
  </si>
  <si>
    <t>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Other current assets - Mortgage banking derivative assets Revenue before reimbursements Other current liabilities - Mortgage banking derivative liabilities Revenue before reimbursements</t>
  </si>
  <si>
    <t>Debt Short-Term Borrowings and Long-Term Debt (Tables)</t>
  </si>
  <si>
    <t>Schedule of Debt [Table Text Block]</t>
  </si>
  <si>
    <t>Short-term borrowings and long-term debt obligations are composed of the following. (in millions) March 31, 2018 December 31, 2017 Short-term borrowings: Local overdraft facilities $ 24.6 45.4 Other short-term borrowings 70.5 32.0 Total short-term borrowings $ 95.1 77.4 Credit facility, net of debt issuance costs of $14.2 and $15.3 310.8 (15.3 ) Long-term senior notes, 4.4%, face amount of $275.0, due November 2022, net of debt issuance costs of $1.8 and $2.0 273.2 273.0 Long-term senior notes, 1.96%, face amount of €175.0, due June 2027, net of debt issuance costs of $1.2 and $1.2 214.4 208.8 Long-term senior notes, 2.21%, face amount of €175.0, due June 2029, net of debt issuance costs of $1.2 and $1.1 214.4 208.8 Total debt $ 1,107.9 752.7</t>
  </si>
  <si>
    <t>Debt Warehouse Facilities (Tables)</t>
  </si>
  <si>
    <t>Warehouse Facilities [Abstract]</t>
  </si>
  <si>
    <t>Schedule of Warehouse Facilities</t>
  </si>
  <si>
    <t xml:space="preserve"> March 31, 2018 December 31, 2017 ($ in millions) Outstanding Balance Maximum Capacity Outstanding Balance Maximum Capacity Warehouse Facilities: LIBOR plus 1.4%, expires September 24, 2018 $ 231.2 375.0 156.4 375.0 LIBOR plus 1.35%, expires September 29, 2018 80.5 375.0 74.8 375.0 LIBOR plus 1.5%, expires August 31, 2018 — 100.0 — 100.0 Fannie Mae ASAP program, LIBOR plus 1.30% to 1.45% 95.5 n/a 79.2 n/a Gross warehouse facilities $ 407.2 850.0 310.4 850.0 Debt issuance costs (0.8 ) n/a (1.2 ) n/a Total warehouse facilities $ 406.4 850.0 309.2 850.0</t>
  </si>
  <si>
    <t>Commitments and Contingencies (Tables)</t>
  </si>
  <si>
    <t>Schedule of Loss Contingencies by Contingency [Table Text Block]</t>
  </si>
  <si>
    <t>The following table shows the professional indemnity accrual activity and related payments. (in millions) December 31, 2017 $ 26.7 New claims 2.2 Prior year claims adjustments 13.9 Claims paid (1.6 ) March 31, 2018 $ 41.2 December 31, 2016 $ 7.3 New claims 0.3 Prior year claims adjustments 0.3 Claims paid (2.3 ) March 31, 2017 $ 5.6</t>
  </si>
  <si>
    <t>Restructuring and Acquisition Charges (Tables)</t>
  </si>
  <si>
    <t>Restructuring Charges and Related Payment Activity</t>
  </si>
  <si>
    <t>The following tables show the restructuring and acquisition accrual activity and related payments, which are exclusive of the adjustments individually noted above. (in millions) Severance &amp; Employment-Related Lease Exit Other Acquisition Total December 31, 2017 $ 14.2 5.7 1.4 21.3 Accruals 1.3 0.2 0.4 1.9 Payments made (3.9 ) (0.2 ) (0.7 ) (4.8 ) March 31, 2018 $ 11.6 5.7 1.1 18.4 (in millions) Severance &amp; Employment-Related Lease Other Total December 31, 2016 $ 19.7 5.5 5.8 31.0 Accruals 3.5 1.1 2.7 7.3 Payments made (6.9 ) — (2.5 ) (9.4 ) March 31, 2017 $ 16.3 6.6 6.0 28.9</t>
  </si>
  <si>
    <t>Noncontrolling Interest (Tables)</t>
  </si>
  <si>
    <t>Redeemable Noncontrolling Interest [Table Text Block]</t>
  </si>
  <si>
    <t>We present changes in amounts attributable to redeemable noncontrolling interests in the following table. (in millions) Redeemable noncontrolling interests as of December 31, 2017 $ 3.8 Acquisition of redeemable noncontrolling interest (1) (3.8 ) Redeemable noncontrolling interests as of March 31, 2018 $ — (1) Reflects our redemption of the final portion of the redeemable noncontrolling interest related to our 2014 acquisition of Tenzing AB and includes $2.3 million representing the difference between the redemption value and the carrying value of the acquired interest.</t>
  </si>
  <si>
    <t>Accumulated Other Comprehensive Income (Loss) by Component (Tables)</t>
  </si>
  <si>
    <t>Schedule of Accumulated Other Comprehensive Income (Loss) [Table Text Block]</t>
  </si>
  <si>
    <t>The tables below present the changes in Accumulated other comprehensive income (loss) ("AOCI") by component. (in millions) Pension and postretirement benefit Cumulative foreign currency translation adjustment Total Balance as of December 31, 2017 $ (60.5 ) (280.3 ) (340.8 ) Other comprehensive income before reclassification — 51.8 51.8 Amounts reclassified from AOCI after tax expense of $ - , $ - and $ - — — — Other comprehensive income after tax expense of $ - , $ - and $ - — 51.8 51.8 Balance as of March 31, 2018 $ (60.5 ) (228.5 ) (289.0 ) (in millions) Pension and postretirement benefit Cumulative foreign currency translation adjustment Total Balance as of December 31, 2016 $ (68.7 ) (482.3 ) (551.0 ) Other comprehensive loss before reclassification — 61.2 61.2 Amounts reclassified from AOCI after tax expense of $ - , $ - and $ - — — — Other comprehensive loss after tax expense of $ - , $ - and $ - — 61.2 61.2 Balance as of March 31, 2017 $ (68.7 ) (421.1 ) (489.8 )</t>
  </si>
  <si>
    <t>New Accounting Standards ASC 606 Adoption (Details) - USD ($) $ / shares in Units, $ in Millions</t>
  </si>
  <si>
    <t>Other Assets, Current</t>
  </si>
  <si>
    <t>Other Assets, Noncurrent</t>
  </si>
  <si>
    <t>Other Liabilities, Current</t>
  </si>
  <si>
    <t>Revenue, consolidated VIE</t>
  </si>
  <si>
    <t>Net Income (Loss), Including Portion Attributable to Noncontrolling Interest</t>
  </si>
  <si>
    <t>Calculated under Revenue Guidance in Effect before Topic 606 [Member]</t>
  </si>
  <si>
    <t>Difference between Revenue Guidance in Effect before and after Topic 606 [Member]</t>
  </si>
  <si>
    <t>Accounting Standards Update 2014-09 [Member] | Difference between Revenue Guidance in Effect before and after Topic 606 [Member]</t>
  </si>
  <si>
    <t>Adjustments for New Accounting Pronouncement [Member]</t>
  </si>
  <si>
    <t>Revenue Recognition Revenue Recognition (Details) - USD ($) $ in Millions</t>
  </si>
  <si>
    <t>Percentage of Revenue, uncertainty</t>
  </si>
  <si>
    <t>5.00%</t>
  </si>
  <si>
    <t>Contract with Customer, Asset, Net</t>
  </si>
  <si>
    <t>Contract with Customer, Liability</t>
  </si>
  <si>
    <t>Percentage of Revenue, Remaining Performance Obligation</t>
  </si>
  <si>
    <t>Business Segments (Details) - USD ($) $ in Millions</t>
  </si>
  <si>
    <t>Segment revenue:</t>
  </si>
  <si>
    <t>Operating income</t>
  </si>
  <si>
    <t>Equity in earnings (losses)</t>
  </si>
  <si>
    <t>Segment Reconciling Items:</t>
  </si>
  <si>
    <t>Total segment operating expenses before restructuring and acquisition charges</t>
  </si>
  <si>
    <t>Segment Operating Expenses before Restructuring and acquisition</t>
  </si>
  <si>
    <t>Segment Reporting Information Operating Income Before Restructuring Charges</t>
  </si>
  <si>
    <t>Reportable Subsegments [Member]</t>
  </si>
  <si>
    <t>Total segment fee revenue</t>
  </si>
  <si>
    <t>Gross contract vendor and subcontractor costs reimbursement</t>
  </si>
  <si>
    <t>Reportable Subsegments [Member] | Americas [Member]</t>
  </si>
  <si>
    <t>Gross contract costs</t>
  </si>
  <si>
    <t>Derivative, Gain (Loss) on Derivative, Net</t>
  </si>
  <si>
    <t>Compensation, operating and administrative expenses</t>
  </si>
  <si>
    <t>Total fee based segment operating expenses</t>
  </si>
  <si>
    <t>Operating Income (Loss), Including Income (Loss) from Equity Method Investments</t>
  </si>
  <si>
    <t>Reportable Subsegments [Member] | EMEA [Member]</t>
  </si>
  <si>
    <t>Reportable Subsegments [Member] | Asia Pacific [Member]</t>
  </si>
  <si>
    <t>Investment Management [Member]</t>
  </si>
  <si>
    <t>Segment Reconciling Items [Member]</t>
  </si>
  <si>
    <t>Leasing [Member] | Reportable Subsegments [Member] | Americas [Member]</t>
  </si>
  <si>
    <t>Leasing [Member] | Reportable Subsegments [Member] | EMEA [Member]</t>
  </si>
  <si>
    <t>Leasing [Member] | Reportable Subsegments [Member] | Asia Pacific [Member]</t>
  </si>
  <si>
    <t>Capital Markets [Member] | Reportable Subsegments [Member] | Americas [Member]</t>
  </si>
  <si>
    <t>Capital Markets [Member] | Reportable Subsegments [Member] | EMEA [Member]</t>
  </si>
  <si>
    <t>Capital Markets [Member] | Reportable Subsegments [Member] | Asia Pacific [Member]</t>
  </si>
  <si>
    <t>Property &amp; Facility Management [Member] | Reportable Subsegments [Member] | Americas [Member]</t>
  </si>
  <si>
    <t>Property &amp; Facility Management [Member] | Reportable Subsegments [Member] | EMEA [Member]</t>
  </si>
  <si>
    <t>Property &amp; Facility Management [Member] | Reportable Subsegments [Member] | Asia Pacific [Member]</t>
  </si>
  <si>
    <t>Project &amp; Development Services [Member] | Reportable Subsegments [Member] | Americas [Member]</t>
  </si>
  <si>
    <t>Project &amp; Development Services [Member] | Reportable Subsegments [Member] | EMEA [Member]</t>
  </si>
  <si>
    <t>Project &amp; Development Services [Member] | Reportable Subsegments [Member] | Asia Pacific [Member]</t>
  </si>
  <si>
    <t>Advisory, Consulting and Other [Member] | Reportable Subsegments [Member] | Americas [Member]</t>
  </si>
  <si>
    <t>Advisory, Consulting and Other [Member] | Reportable Subsegments [Member] | EMEA [Member]</t>
  </si>
  <si>
    <t>Advisory, Consulting and Other [Member] | Reportable Subsegments [Member] | Asia Pacific [Member]</t>
  </si>
  <si>
    <t>Advisory Fees [Member] | Investment Management [Member]</t>
  </si>
  <si>
    <t>Transaction Fees &amp; Other [Member] | Investment Management [Member]</t>
  </si>
  <si>
    <t>Incentive Fees [Member] | Investment Management [Member]</t>
  </si>
  <si>
    <t>Business Combinations (Details) $ in Millions</t>
  </si>
  <si>
    <t>Mar. 31, 2018USD ($)acquisition</t>
  </si>
  <si>
    <t>Mar. 31, 2017USD ($)</t>
  </si>
  <si>
    <t>Business Acquisition [Line Items]</t>
  </si>
  <si>
    <t>Number of Businesses Acquired | acquisition</t>
  </si>
  <si>
    <t>Payments to Acquire Businesses</t>
  </si>
  <si>
    <t>Business Combinations, Guaranteed Deferred Acquisition Obligation</t>
  </si>
  <si>
    <t>Business Combination, contingent earn-out consideration</t>
  </si>
  <si>
    <t>Goodwill, Acquired During Period</t>
  </si>
  <si>
    <t>Business Combination, Recognized Identifiable Assets Acquired and Liabilities Assumed, Finite-Lived Intangibles</t>
  </si>
  <si>
    <t>Business Combination, Recognized Identifiable Assets Acquired and Liabilities Assumed, Net</t>
  </si>
  <si>
    <t>Payment for deferred acquisition obligations and earn-out obligation</t>
  </si>
  <si>
    <t>Payments for Repurchase of Redeemable Noncontrolling Interest</t>
  </si>
  <si>
    <t>Business Combinations, Goodwill and Other Intangible Assets Business Combinations, Earn-out Payments (Details) $ in Millions</t>
  </si>
  <si>
    <t>Dec. 31, 2017USD ($)acquisition</t>
  </si>
  <si>
    <t>Summary of Earn-out Payments [Line Items]</t>
  </si>
  <si>
    <t>Number Of Acquisitions Subject To Potential Earn Out Payments Provisions | acquisition</t>
  </si>
  <si>
    <t>Business Combination, Contingent Consideration Arrangements, Range of Outcomes, Value, High</t>
  </si>
  <si>
    <t>Fair Value, Measurements, Recurring [Member] | Fair Value, Inputs, Level 3 [Member]</t>
  </si>
  <si>
    <t>Earn-out Liabilities, Short-Term</t>
  </si>
  <si>
    <t>Earn-out Liabilities, Long-Term</t>
  </si>
  <si>
    <t>Business Combinations, Goodwill by Segment (Details) - USD ($) $ in Millions</t>
  </si>
  <si>
    <t>Finite-Lived Intangible Assets, Net</t>
  </si>
  <si>
    <t>Identifiable intangibles with indefinite useful lives</t>
  </si>
  <si>
    <t>Goodwill [Line Items]</t>
  </si>
  <si>
    <t>Impairment of Intangible Assets, Indefinite-lived (Excluding Goodwill)</t>
  </si>
  <si>
    <t>Goodwill [Roll Forward]</t>
  </si>
  <si>
    <t>Goodwill Additions, net of adjustments</t>
  </si>
  <si>
    <t>Goodwill, Translation Adjustments</t>
  </si>
  <si>
    <t>Americas [Member] | Reportable Subsegments [Member]</t>
  </si>
  <si>
    <t>EMEA [Member] | Reportable Subsegments [Member]</t>
  </si>
  <si>
    <t>Asia Pacific [Member] | Reportable Subsegments [Member]</t>
  </si>
  <si>
    <t>Other Intangible Assets [Member]</t>
  </si>
  <si>
    <t>Other Intangible Assets [Member] | Investment Management [Member]</t>
  </si>
  <si>
    <t>Other Intangible Assets [Member] | Americas [Member] | Reportable Subsegments [Member]</t>
  </si>
  <si>
    <t>Other Intangible Assets [Member] | EMEA [Member] | Reportable Subsegments [Member]</t>
  </si>
  <si>
    <t>Other Intangible Assets [Member] | Asia Pacific [Member] | Reportable Subsegments [Member]</t>
  </si>
  <si>
    <t>Mortgage servicing rights [Member]</t>
  </si>
  <si>
    <t>Mortgage servicing rights [Member] | Americas [Member] | Reportable Subsegments [Member]</t>
  </si>
  <si>
    <t>Business Combinations Other Intangibles by Segment (Details) - USD ($) $ in Millions</t>
  </si>
  <si>
    <t>Dec. 31, 2016</t>
  </si>
  <si>
    <t>Schedule of Finite and Indefinite lived Intangible Assets by Segment [Line Items]</t>
  </si>
  <si>
    <t>Finite And Indefinite Lived Intangible Assets Gross</t>
  </si>
  <si>
    <t>Finite and Indefinite lived Intangible Assets, Additions</t>
  </si>
  <si>
    <t>Adjustment for fully amortized intangibles</t>
  </si>
  <si>
    <t>Finite And Indefinite Lived Intangible Assets Translation Adjustments</t>
  </si>
  <si>
    <t>Amortization expense</t>
  </si>
  <si>
    <t>Accumulated Amortization Adjustment for fully Amortized Intangibles</t>
  </si>
  <si>
    <t>Impact of exchange rate movements</t>
  </si>
  <si>
    <t>Net book value as of end of period</t>
  </si>
  <si>
    <t>Servicing Asset at Amortized Cost, Other than Temporary Impairments</t>
  </si>
  <si>
    <t>Finite-Lived Intangible Assets, Amortization Expense, Maturity Schedule [Abstract]</t>
  </si>
  <si>
    <t>2018 (9 months)</t>
  </si>
  <si>
    <t>Thereafter</t>
  </si>
  <si>
    <t>Mortgage servicing rights [Member] | Reportable Subsegments [Member] | Americas [Member]</t>
  </si>
  <si>
    <t>Other Intangible Assets [Member] | Reportable Subsegments [Member] | Americas [Member]</t>
  </si>
  <si>
    <t>Other Intangible Assets [Member] | Reportable Subsegments [Member] | EMEA [Member]</t>
  </si>
  <si>
    <t>Other Intangible Assets [Member] | Reportable Subsegments [Member] | Asia Pacific [Member]</t>
  </si>
  <si>
    <t>Investments in Real Estate Ventures (Details) $ in Millions</t>
  </si>
  <si>
    <t>Mar. 31, 2018USD ($)investment</t>
  </si>
  <si>
    <t>Dec. 31, 2017USD ($)</t>
  </si>
  <si>
    <t>Number of separate property or fund co-investments | investment</t>
  </si>
  <si>
    <t>Minimum ownership percentage in real estate ventures (in hundredths)</t>
  </si>
  <si>
    <t>1.00%</t>
  </si>
  <si>
    <t>Maximum ownership percentage in real estate ventures (in hundredths)</t>
  </si>
  <si>
    <t>10.00%</t>
  </si>
  <si>
    <t>Property, Plant and Equipment, Net, consolidated VIE</t>
  </si>
  <si>
    <t>Other Liabilities, Noncurrent, consolidated VIE</t>
  </si>
  <si>
    <t>Fair Value [Abstract]</t>
  </si>
  <si>
    <t>Fair value investments at beginning of the period</t>
  </si>
  <si>
    <t>Investments in Real Estate Ventures, at Fair Value, Additions</t>
  </si>
  <si>
    <t>Investments in Real Estate Ventures, at Fair Value, Distributions</t>
  </si>
  <si>
    <t>Unrealized Gain (Loss) on Investments</t>
  </si>
  <si>
    <t>Investments in Real Estate Ventures, at Fair Value, Foreign Currency Translation</t>
  </si>
  <si>
    <t>Fair value investments at end of the period</t>
  </si>
  <si>
    <t>LaSalle Investment Company II [Member]</t>
  </si>
  <si>
    <t>Partnership ownership interest (in hundredths)</t>
  </si>
  <si>
    <t>48.78%</t>
  </si>
  <si>
    <t>Guarantor Obligations, Maximum Exposure, Undiscounted</t>
  </si>
  <si>
    <t>Exclusive of LaSalle Investment Company II [Member]</t>
  </si>
  <si>
    <t>Equity Method Investments [Member]</t>
  </si>
  <si>
    <t>Other Assets, consolidated VIE</t>
  </si>
  <si>
    <t>Loans Payable, Fair Value Disclosure, consolidated VIE</t>
  </si>
  <si>
    <t>Members' Equity, consolidated VIE</t>
  </si>
  <si>
    <t>Other Expenses, consolidated VIE</t>
  </si>
  <si>
    <t>Gains (Losses) on Sales of Investment Real Estate, consolidated VIE</t>
  </si>
  <si>
    <t>Stock-based Compensation (Details) - Restricted Stock Units (RSUs) - USD ($) $ / shares in Units, $ in Millions</t>
  </si>
  <si>
    <t>12 Months Ended</t>
  </si>
  <si>
    <t>Restricted stock unit activity [Roll Forward]</t>
  </si>
  <si>
    <t>Unvested at beginning of period (in shares)</t>
  </si>
  <si>
    <t>Granted (in shares)</t>
  </si>
  <si>
    <t>Vested (in shares)</t>
  </si>
  <si>
    <t>Forfeited (in shares)</t>
  </si>
  <si>
    <t>Unvested at end of period (in shares)</t>
  </si>
  <si>
    <t>Restricted stock unit activity, additional disclosures [Abstract]</t>
  </si>
  <si>
    <t>Weighted average grant date fair value, beginning of period (in dollars per share)</t>
  </si>
  <si>
    <t>Share-based Compensation Arrangement by Share-based Payment Award, Equity Instruments Other than Options, Grants in Period, Weighted Average Grant Date Fair Value</t>
  </si>
  <si>
    <t>Weighted average grant date fair value, vested (in dollars per share)</t>
  </si>
  <si>
    <t>Weighted average grant date fair value, forfeited (in dollars per share)</t>
  </si>
  <si>
    <t>Weighted average grant date fair value, end of period (in dollars per share)</t>
  </si>
  <si>
    <t>Weighted average remaining contractual life, unvested shares outstanding</t>
  </si>
  <si>
    <t>2 years 2 months 13 days</t>
  </si>
  <si>
    <t>1 year 9 months 26 days</t>
  </si>
  <si>
    <t>1 year 2 months 28 days</t>
  </si>
  <si>
    <t>1 year 8 months 17 days</t>
  </si>
  <si>
    <t>Unamortized deferred compensation cost</t>
  </si>
  <si>
    <t>Fair Value Measurements (Details) - USD ($) $ in Millions</t>
  </si>
  <si>
    <t>Fair Value, Assets and Liabilities Measured on Recurring and Nonrecurring Basis [Line Items]</t>
  </si>
  <si>
    <t>Fair Value, Assets, Level 1 to Level 2 Transfers, Amount</t>
  </si>
  <si>
    <t>Fair Value, Assets, Level 2 to Level 1 Transfers, Amount</t>
  </si>
  <si>
    <t>Fair value of long-term debt</t>
  </si>
  <si>
    <t>Investments, Fair Value Disclosure, Measured at NAV</t>
  </si>
  <si>
    <t>Foreign currency forward contracts, gross notional value</t>
  </si>
  <si>
    <t>Foreign currency forward contracts, net notional value</t>
  </si>
  <si>
    <t>Foreign Currency Transaction Gain (Loss), Unrealized</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Fair Value, Measurements, Recurring [Member] | Fair Value, Inputs, Level 2 [Member]</t>
  </si>
  <si>
    <t>Foreign currency forward contract, current asset amount</t>
  </si>
  <si>
    <t>Foreign currency forward contract, current liability amount</t>
  </si>
  <si>
    <t>Deferred compensation plan assets</t>
  </si>
  <si>
    <t>Deferred compensation plan liabilities</t>
  </si>
  <si>
    <t>Fair Value Measurements (Assets and Liabilities Measured on a Recurring Basis) (Details) - Fair Value, Measurements, Recurring [Member] - USD ($) $ in Millions</t>
  </si>
  <si>
    <t>Fair Value, Inputs, Level 1 [Member]</t>
  </si>
  <si>
    <t>Investments in real estate ventures - fair value</t>
  </si>
  <si>
    <t>Foreign currency forward contracts receivable</t>
  </si>
  <si>
    <t>Mortgage banking derivative asset</t>
  </si>
  <si>
    <t>Total assets at fair value</t>
  </si>
  <si>
    <t>Foreign currency forward contracts payable</t>
  </si>
  <si>
    <t>Business Combination, Contingent Consideration, Liability</t>
  </si>
  <si>
    <t>Mortgage banking derivative liabilities</t>
  </si>
  <si>
    <t>Total liabilities at fair value</t>
  </si>
  <si>
    <t>Fair Value, Inputs, Level 2 [Member]</t>
  </si>
  <si>
    <t>Fair Value, Inputs, Level 3 [Member]</t>
  </si>
  <si>
    <t>Derivative Assets (Liabilities), at Fair Value, Net</t>
  </si>
  <si>
    <t xml:space="preserve"> </t>
  </si>
  <si>
    <t>Fair Value Measurements Fair Value Measurements (Reconciliation of Assets and Liabilities Measured at Fair Value on a Recurring Basis Using Significant Unobservable Inputs) (Details) - Fair Value, Measurements, Recurring [Member] - Fair Value, Inputs, Level 3 [Member] - USD ($) $ in Millions</t>
  </si>
  <si>
    <t>Fair Value, Assets Measured on Recurring Basis, Unobservable Input Reconciliation, Calculation [Roll Forward]</t>
  </si>
  <si>
    <t>Business Combination, Contingent Consideration, Liability, Beginning Balance</t>
  </si>
  <si>
    <t>Derivative Assets (Liabilities), at Fair Value, Net, Beginning Balance</t>
  </si>
  <si>
    <t>Business Combination, Contingent Consideration, Liability, Ending Balance</t>
  </si>
  <si>
    <t>Derivative Assets (Liabilities), at Fair Value, Net, Ending Balance</t>
  </si>
  <si>
    <t>Earn-out Liabilities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Derivative [Member]</t>
  </si>
  <si>
    <t>Fair Value Measurements Fair Value Policy (Details)</t>
  </si>
  <si>
    <t>Fair Value Transfer, Policy [Policy Text Block]</t>
  </si>
  <si>
    <t>Our policy is to recognize transfers at the end of quarterly reporting periods.</t>
  </si>
  <si>
    <t>Debt Short-Term Borrowings and Long-Term Debt (Details) - USD ($) $ in Millions</t>
  </si>
  <si>
    <t>Debt Instrument [Line Items]</t>
  </si>
  <si>
    <t>Other Short-term Borrowings</t>
  </si>
  <si>
    <t>Debt, Long-term and Short-term, Combined Amount</t>
  </si>
  <si>
    <t>Borrowing capacity remaining</t>
  </si>
  <si>
    <t>Long-term senior notes, 4.4%, due November 2022 [Member]</t>
  </si>
  <si>
    <t>Debt Instrument, Face Amount</t>
  </si>
  <si>
    <t>Debt Instrument, Interest Rate, Stated Percentage</t>
  </si>
  <si>
    <t>4.40%</t>
  </si>
  <si>
    <t>Long-term senior notes, Euro notes, 1.96%, due June 2027 [Member]</t>
  </si>
  <si>
    <t>1.96%</t>
  </si>
  <si>
    <t>Long-term senior notes, Euro notes, 2.21%, due June 2029 [Member]</t>
  </si>
  <si>
    <t>2.21%</t>
  </si>
  <si>
    <t>Credit Facility (Details) - USD ($) $ in Millions</t>
  </si>
  <si>
    <t>Line of Credit Facility, Maximum Borrowing Capacity</t>
  </si>
  <si>
    <t>Letters of Credit Outstanding, Amount</t>
  </si>
  <si>
    <t>Line of Credit Facility, Average Outstanding Amount</t>
  </si>
  <si>
    <t>Pricing on the Facility based on market rates</t>
  </si>
  <si>
    <t>LIBOR plus 0.95% to 2.05%</t>
  </si>
  <si>
    <t>Description of Variable Rate Basis</t>
  </si>
  <si>
    <t>LIBOR</t>
  </si>
  <si>
    <t>Basis spread on variable rate (in hundredths)</t>
  </si>
  <si>
    <t>1.05%</t>
  </si>
  <si>
    <t>Line of Credit Facility, Interest Rate During Period</t>
  </si>
  <si>
    <t>2.60%</t>
  </si>
  <si>
    <t>1.70%</t>
  </si>
  <si>
    <t>Debt Warehouse Facilities (Details) - USD ($) $ in Millions</t>
  </si>
  <si>
    <t>Warehouse Agreement Borrowings [Member]</t>
  </si>
  <si>
    <t>Agreement expires September 24, 2018 [Member]</t>
  </si>
  <si>
    <t>Line of Credit, Current</t>
  </si>
  <si>
    <t>LIBOR plus 1.4%</t>
  </si>
  <si>
    <t>Agreement expires September 29, 2018 [Member]</t>
  </si>
  <si>
    <t>LIBOR plus 1.35%</t>
  </si>
  <si>
    <t>Agreement expires August 31, 2018 [Member]</t>
  </si>
  <si>
    <t>LIBOR plus 1.5%</t>
  </si>
  <si>
    <t>Fannie Mae ASAP program [Member]</t>
  </si>
  <si>
    <t>Debt Instrument, Repurchase Amount</t>
  </si>
  <si>
    <t>Debt Instrument, Interest Rate Terms</t>
  </si>
  <si>
    <t>LIBOR plus 1.30% to 1.45%</t>
  </si>
  <si>
    <t>Line of Credit, Gross [Member]</t>
  </si>
  <si>
    <t>Commitments and Contingencies (Details) - USD ($) $ in Millions</t>
  </si>
  <si>
    <t>Level of risk retained by our captive insurance company (per claim)</t>
  </si>
  <si>
    <t>Loss Contingency, Receivable</t>
  </si>
  <si>
    <t>Loan subject to loss-sharing arrangements, aggregate unpaid principal amount</t>
  </si>
  <si>
    <t>Loan loss accrual</t>
  </si>
  <si>
    <t>Insurance Claims [Member]</t>
  </si>
  <si>
    <t>Loss Contingency Accrual [Roll Forward]</t>
  </si>
  <si>
    <t>Loss Contingency Accrual</t>
  </si>
  <si>
    <t>Loss Contingency Accrual, Provision</t>
  </si>
  <si>
    <t>Loss Contingency Accrual, Provision Adjustment</t>
  </si>
  <si>
    <t>Loss Contingency Accrual, Payments</t>
  </si>
  <si>
    <t>Restructuring and Acquisition Charges (Details) - USD ($) $ in Millions</t>
  </si>
  <si>
    <t>Business Combination, Contingent Consideration Arrangements, Change in Amount of Contingent Consideration, Liability</t>
  </si>
  <si>
    <t>Restructuring reserve [Roll Forward]</t>
  </si>
  <si>
    <t>Restructuring reserve, beginning balance</t>
  </si>
  <si>
    <t>Restructuring charges</t>
  </si>
  <si>
    <t>Payments made</t>
  </si>
  <si>
    <t>Restructuring reserve, ending balance</t>
  </si>
  <si>
    <t>Severance [Member]</t>
  </si>
  <si>
    <t>Lease Exit [Member]</t>
  </si>
  <si>
    <t>Other Acquisition Costs [Member]</t>
  </si>
  <si>
    <t>Noncontrolling Interest Noncontrolling Interest (Details) $ in Millions</t>
  </si>
  <si>
    <t>Mar. 31, 2018USD ($)</t>
  </si>
  <si>
    <t>Noncontrolling Interest, Decrease from Redemptions or Purchase of Interests</t>
  </si>
  <si>
    <t>Change in fair value of redeemable noncontrolling interest</t>
  </si>
  <si>
    <t>Accumulated Other Comprehensive Income (Loss) by Component (Details) - USD ($) $ in Millions</t>
  </si>
  <si>
    <t>Accumulated Other Comprehensive Income (Loss) [Line Items]</t>
  </si>
  <si>
    <t>Stockholders' Equity, Including Portion Attributable to Noncontrolling Interest</t>
  </si>
  <si>
    <t>Other Comprehensive Income (Loss), Foreign Currency Transaction and Translation Adjustment, Net of Tax, Portion Attributable to Parent</t>
  </si>
  <si>
    <t>Accumulated Defined Benefit Plans Adjustment Attributable to Parent [Member]</t>
  </si>
  <si>
    <t>Reclassification from AOCI, Current Period, Tax</t>
  </si>
  <si>
    <t>Other Comprehensive Income (Loss), Tax, Portion Attributable to Parent</t>
  </si>
  <si>
    <t>Accumulated Foreign Currency Adjustment Attributable to Parent [Member]</t>
  </si>
  <si>
    <t>Other Comprehensive Income (Loss), Net of Tax, Portion Attributable to Parent</t>
  </si>
  <si>
    <t>Subsequent Events Subsequent Event (Details) - $ / shares</t>
  </si>
  <si>
    <t>1 Months Ended</t>
  </si>
  <si>
    <t>May 08, 2018</t>
  </si>
  <si>
    <t>Subsequent Event [Member]</t>
  </si>
  <si>
    <t>Dividends Payable, Date Declared</t>
  </si>
  <si>
    <t>May 8,
		2018</t>
  </si>
  <si>
    <t>Dividends Payable, Date to be Paid</t>
  </si>
  <si>
    <t>Jun. 15,
		2018</t>
  </si>
  <si>
    <t>Dividends Payable, Date of Record</t>
  </si>
  <si>
    <t>May 18,
		2018</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7976</v>
      </c>
    </row>
    <row r="6" spans="1:3">
      <c r="A6" s="4" t="s">
        <v>8</v>
      </c>
      <c r="B6" s="4" t="s">
        <v>9</v>
      </c>
    </row>
    <row r="7" spans="1:3">
      <c r="A7" s="4" t="s">
        <v>10</v>
      </c>
      <c r="B7" s="4" t="s">
        <v>11</v>
      </c>
    </row>
    <row r="8" spans="1:3">
      <c r="A8" s="4" t="s">
        <v>12</v>
      </c>
      <c r="C8" s="5" t="n">
        <v>45491029</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100</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v>
      </c>
      <c r="C1" s="2" t="s">
        <v>28</v>
      </c>
    </row>
    <row r="2" spans="1:3">
      <c r="A2" s="3" t="s">
        <v>29</v>
      </c>
    </row>
    <row r="3" spans="1:3">
      <c r="A3" s="4" t="s">
        <v>30</v>
      </c>
      <c r="B3" s="7" t="n">
        <v>292.8</v>
      </c>
      <c r="C3" s="8" t="n">
        <v>268</v>
      </c>
    </row>
    <row r="4" spans="1:3">
      <c r="A4" s="4" t="s">
        <v>31</v>
      </c>
      <c r="B4" s="9" t="n">
        <v>1475.5</v>
      </c>
      <c r="C4" s="9" t="n">
        <v>1739.4</v>
      </c>
    </row>
    <row r="5" spans="1:3">
      <c r="A5" s="4" t="s">
        <v>32</v>
      </c>
      <c r="B5" s="9" t="n">
        <v>339.9</v>
      </c>
      <c r="C5" s="9" t="n">
        <v>385.3</v>
      </c>
    </row>
    <row r="6" spans="1:3">
      <c r="A6" s="4" t="s">
        <v>33</v>
      </c>
      <c r="B6" s="9" t="n">
        <v>1288.6</v>
      </c>
      <c r="C6" s="9" t="n">
        <v>1263.3</v>
      </c>
    </row>
    <row r="7" spans="1:3">
      <c r="A7" s="4" t="s">
        <v>34</v>
      </c>
      <c r="B7" s="9" t="n">
        <v>419.6</v>
      </c>
      <c r="C7" s="9" t="n">
        <v>317.5</v>
      </c>
    </row>
    <row r="8" spans="1:3">
      <c r="A8" s="4" t="s">
        <v>35</v>
      </c>
      <c r="B8" s="9" t="n">
        <v>209.7</v>
      </c>
      <c r="C8" s="9" t="n">
        <v>178.4</v>
      </c>
    </row>
    <row r="9" spans="1:3">
      <c r="A9" s="4" t="s">
        <v>36</v>
      </c>
      <c r="B9" s="9" t="n">
        <v>363.4</v>
      </c>
      <c r="C9" s="9" t="n">
        <v>389.1</v>
      </c>
    </row>
    <row r="10" spans="1:3">
      <c r="A10" s="4" t="s">
        <v>37</v>
      </c>
      <c r="B10" s="9" t="n">
        <v>4389.5</v>
      </c>
      <c r="C10" s="5" t="n">
        <v>4541</v>
      </c>
    </row>
    <row r="11" spans="1:3">
      <c r="A11" s="4" t="s">
        <v>38</v>
      </c>
      <c r="B11" s="9" t="n">
        <v>561.9</v>
      </c>
      <c r="C11" s="9" t="n">
        <v>543.9</v>
      </c>
    </row>
    <row r="12" spans="1:3">
      <c r="A12" s="4" t="s">
        <v>39</v>
      </c>
      <c r="B12" s="9" t="n">
        <v>2746.2</v>
      </c>
      <c r="C12" s="9" t="n">
        <v>2709.3</v>
      </c>
    </row>
    <row r="13" spans="1:3">
      <c r="A13" s="4" t="s">
        <v>40</v>
      </c>
      <c r="B13" s="9" t="n">
        <v>300.1</v>
      </c>
      <c r="C13" s="5" t="n">
        <v>305</v>
      </c>
    </row>
    <row r="14" spans="1:3">
      <c r="A14" s="4" t="s">
        <v>41</v>
      </c>
      <c r="B14" s="5" t="n">
        <v>381</v>
      </c>
      <c r="C14" s="9" t="n">
        <v>376.2</v>
      </c>
    </row>
    <row r="15" spans="1:3">
      <c r="A15" s="4" t="s">
        <v>42</v>
      </c>
      <c r="B15" s="9" t="n">
        <v>174.1</v>
      </c>
      <c r="C15" s="9" t="n">
        <v>164.7</v>
      </c>
    </row>
    <row r="16" spans="1:3">
      <c r="A16" s="4" t="s">
        <v>43</v>
      </c>
      <c r="B16" s="9" t="n">
        <v>235.4</v>
      </c>
      <c r="C16" s="9" t="n">
        <v>229.1</v>
      </c>
    </row>
    <row r="17" spans="1:3">
      <c r="A17" s="4" t="s">
        <v>44</v>
      </c>
      <c r="B17" s="9" t="n">
        <v>251.1</v>
      </c>
      <c r="C17" s="9" t="n">
        <v>229.7</v>
      </c>
    </row>
    <row r="18" spans="1:3">
      <c r="A18" s="4" t="s">
        <v>45</v>
      </c>
      <c r="B18" s="9" t="n">
        <v>164.9</v>
      </c>
      <c r="C18" s="9" t="n">
        <v>155.5</v>
      </c>
    </row>
    <row r="19" spans="1:3">
      <c r="A19" s="4" t="s">
        <v>46</v>
      </c>
      <c r="B19" s="9" t="n">
        <v>9204.200000000001</v>
      </c>
      <c r="C19" s="9" t="n">
        <v>9254.4</v>
      </c>
    </row>
    <row r="20" spans="1:3">
      <c r="A20" s="3" t="s">
        <v>47</v>
      </c>
    </row>
    <row r="21" spans="1:3">
      <c r="A21" s="4" t="s">
        <v>48</v>
      </c>
      <c r="B21" s="9" t="n">
        <v>979.7</v>
      </c>
      <c r="C21" s="9" t="n">
        <v>993.1</v>
      </c>
    </row>
    <row r="22" spans="1:3">
      <c r="A22" s="4" t="s">
        <v>49</v>
      </c>
      <c r="B22" s="9" t="n">
        <v>881.1</v>
      </c>
      <c r="C22" s="9" t="n">
        <v>1022.6</v>
      </c>
    </row>
    <row r="23" spans="1:3">
      <c r="A23" s="4" t="s">
        <v>50</v>
      </c>
      <c r="B23" s="9" t="n">
        <v>976.9</v>
      </c>
      <c r="C23" s="9" t="n">
        <v>1419.1</v>
      </c>
    </row>
    <row r="24" spans="1:3">
      <c r="A24" s="4" t="s">
        <v>51</v>
      </c>
      <c r="B24" s="9" t="n">
        <v>95.09999999999999</v>
      </c>
      <c r="C24" s="9" t="n">
        <v>77.40000000000001</v>
      </c>
    </row>
    <row r="25" spans="1:3">
      <c r="A25" s="4" t="s">
        <v>52</v>
      </c>
      <c r="B25" s="9" t="n">
        <v>169.2</v>
      </c>
      <c r="C25" s="9" t="n">
        <v>155.4</v>
      </c>
    </row>
    <row r="26" spans="1:3">
      <c r="A26" s="4" t="s">
        <v>53</v>
      </c>
      <c r="B26" s="9" t="n">
        <v>76.40000000000001</v>
      </c>
      <c r="C26" s="9" t="n">
        <v>80.09999999999999</v>
      </c>
    </row>
    <row r="27" spans="1:3">
      <c r="A27" s="4" t="s">
        <v>54</v>
      </c>
      <c r="B27" s="9" t="n">
        <v>406.4</v>
      </c>
      <c r="C27" s="9" t="n">
        <v>309.2</v>
      </c>
    </row>
    <row r="28" spans="1:3">
      <c r="A28" s="4" t="s">
        <v>45</v>
      </c>
      <c r="B28" s="9" t="n">
        <v>253.5</v>
      </c>
      <c r="C28" s="9" t="n">
        <v>256.8</v>
      </c>
    </row>
    <row r="29" spans="1:3">
      <c r="A29" s="4" t="s">
        <v>55</v>
      </c>
      <c r="B29" s="9" t="n">
        <v>3838.3</v>
      </c>
      <c r="C29" s="9" t="n">
        <v>4313.7</v>
      </c>
    </row>
    <row r="30" spans="1:3">
      <c r="A30" s="3" t="s">
        <v>56</v>
      </c>
    </row>
    <row r="31" spans="1:3">
      <c r="A31" s="4" t="s">
        <v>57</v>
      </c>
      <c r="B31" s="9" t="n">
        <v>310.8</v>
      </c>
      <c r="C31" s="9" t="n">
        <v>-15.3</v>
      </c>
    </row>
    <row r="32" spans="1:3">
      <c r="A32" s="4" t="s">
        <v>58</v>
      </c>
      <c r="B32" s="5" t="n">
        <v>702</v>
      </c>
      <c r="C32" s="9" t="n">
        <v>690.6</v>
      </c>
    </row>
    <row r="33" spans="1:3">
      <c r="A33" s="4" t="s">
        <v>59</v>
      </c>
      <c r="B33" s="9" t="n">
        <v>23.9</v>
      </c>
      <c r="C33" s="9" t="n">
        <v>63.2</v>
      </c>
    </row>
    <row r="34" spans="1:3">
      <c r="A34" s="4" t="s">
        <v>60</v>
      </c>
      <c r="B34" s="9" t="n">
        <v>271.7</v>
      </c>
      <c r="C34" s="5" t="n">
        <v>259</v>
      </c>
    </row>
    <row r="35" spans="1:3">
      <c r="A35" s="4" t="s">
        <v>61</v>
      </c>
      <c r="B35" s="9" t="n">
        <v>220.5</v>
      </c>
      <c r="C35" s="9" t="n">
        <v>228.9</v>
      </c>
    </row>
    <row r="36" spans="1:3">
      <c r="A36" s="4" t="s">
        <v>45</v>
      </c>
      <c r="B36" s="9" t="n">
        <v>361.3</v>
      </c>
      <c r="C36" s="9" t="n">
        <v>332.3</v>
      </c>
    </row>
    <row r="37" spans="1:3">
      <c r="A37" s="4" t="s">
        <v>62</v>
      </c>
      <c r="B37" s="9" t="n">
        <v>5728.5</v>
      </c>
      <c r="C37" s="9" t="n">
        <v>5872.4</v>
      </c>
    </row>
    <row r="38" spans="1:3">
      <c r="A38" s="4" t="s">
        <v>63</v>
      </c>
      <c r="B38" s="5" t="n">
        <v>0</v>
      </c>
      <c r="C38" s="9" t="n">
        <v>3.8</v>
      </c>
    </row>
    <row r="39" spans="1:3">
      <c r="A39" s="3" t="s">
        <v>64</v>
      </c>
    </row>
    <row r="40" spans="1:3">
      <c r="A40" s="4" t="s">
        <v>65</v>
      </c>
      <c r="B40" s="9" t="n">
        <v>0.5</v>
      </c>
      <c r="C40" s="9" t="n">
        <v>0.5</v>
      </c>
    </row>
    <row r="41" spans="1:3">
      <c r="A41" s="4" t="s">
        <v>66</v>
      </c>
      <c r="B41" s="5" t="n">
        <v>1040</v>
      </c>
      <c r="C41" s="9" t="n">
        <v>1037.3</v>
      </c>
    </row>
    <row r="42" spans="1:3">
      <c r="A42" s="4" t="s">
        <v>67</v>
      </c>
      <c r="B42" s="9" t="n">
        <v>2689.3</v>
      </c>
      <c r="C42" s="5" t="n">
        <v>2649</v>
      </c>
    </row>
    <row r="43" spans="1:3">
      <c r="A43" s="4" t="s">
        <v>68</v>
      </c>
      <c r="B43" s="5" t="n">
        <v>-6</v>
      </c>
      <c r="C43" s="9" t="n">
        <v>-5.9</v>
      </c>
    </row>
    <row r="44" spans="1:3">
      <c r="A44" s="4" t="s">
        <v>69</v>
      </c>
      <c r="B44" s="5" t="n">
        <v>-289</v>
      </c>
      <c r="C44" s="9" t="n">
        <v>-340.8</v>
      </c>
    </row>
    <row r="45" spans="1:3">
      <c r="A45" s="4" t="s">
        <v>70</v>
      </c>
      <c r="B45" s="9" t="n">
        <v>3434.8</v>
      </c>
      <c r="C45" s="9" t="n">
        <v>3340.1</v>
      </c>
    </row>
    <row r="46" spans="1:3">
      <c r="A46" s="4" t="s">
        <v>71</v>
      </c>
      <c r="B46" s="9" t="n">
        <v>40.9</v>
      </c>
      <c r="C46" s="9" t="n">
        <v>38.1</v>
      </c>
    </row>
    <row r="47" spans="1:3">
      <c r="A47" s="4" t="s">
        <v>72</v>
      </c>
      <c r="B47" s="9" t="n">
        <v>3475.7</v>
      </c>
      <c r="C47" s="9" t="n">
        <v>3378.2</v>
      </c>
    </row>
    <row r="48" spans="1:3">
      <c r="A48" s="4" t="s">
        <v>73</v>
      </c>
      <c r="B48" s="7" t="n">
        <v>9204.200000000001</v>
      </c>
      <c r="C48" s="7" t="n">
        <v>9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row>
    <row r="6" spans="1:2">
      <c r="A6" s="3" t="s">
        <v>250</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75</v>
      </c>
    </row>
    <row r="3" spans="1:3">
      <c r="A3" s="4" t="s">
        <v>76</v>
      </c>
      <c r="B3" s="7" t="n">
        <v>55.4</v>
      </c>
      <c r="C3" s="7" t="n">
        <v>51.3</v>
      </c>
    </row>
    <row r="4" spans="1:3">
      <c r="A4" s="4" t="s">
        <v>77</v>
      </c>
      <c r="B4" s="9" t="n">
        <v>544.2</v>
      </c>
      <c r="C4" s="9" t="n">
        <v>514.9</v>
      </c>
    </row>
    <row r="5" spans="1:3">
      <c r="A5" s="4" t="s">
        <v>78</v>
      </c>
      <c r="B5" s="9" t="n">
        <v>183.2</v>
      </c>
      <c r="C5" s="9" t="n">
        <v>165.9</v>
      </c>
    </row>
    <row r="6" spans="1:3">
      <c r="A6" s="4" t="s">
        <v>79</v>
      </c>
      <c r="B6" s="7" t="n">
        <v>233.5</v>
      </c>
      <c r="C6" s="7" t="n">
        <v>242.3</v>
      </c>
    </row>
    <row r="7" spans="1:3">
      <c r="A7" s="3" t="s">
        <v>80</v>
      </c>
    </row>
    <row r="8" spans="1:3">
      <c r="A8" s="4" t="s">
        <v>81</v>
      </c>
      <c r="B8" s="10" t="n">
        <v>0.01</v>
      </c>
      <c r="C8" s="10" t="n">
        <v>0.01</v>
      </c>
    </row>
    <row r="9" spans="1:3">
      <c r="A9" s="4" t="s">
        <v>82</v>
      </c>
      <c r="B9" s="5" t="n">
        <v>100000000</v>
      </c>
      <c r="C9" s="5" t="n">
        <v>100000000</v>
      </c>
    </row>
    <row r="10" spans="1:3">
      <c r="A10" s="4" t="s">
        <v>83</v>
      </c>
      <c r="B10" s="5" t="n">
        <v>45490438</v>
      </c>
      <c r="C10" s="5" t="n">
        <v>45373817</v>
      </c>
    </row>
    <row r="11" spans="1:3">
      <c r="A11" s="4" t="s">
        <v>84</v>
      </c>
      <c r="B11" s="5" t="n">
        <v>45490438</v>
      </c>
      <c r="C11" s="5" t="n">
        <v>45373817</v>
      </c>
    </row>
    <row r="12" spans="1:3">
      <c r="A12" s="4" t="s">
        <v>85</v>
      </c>
    </row>
    <row r="13" spans="1:3">
      <c r="A13" s="3" t="s">
        <v>86</v>
      </c>
    </row>
    <row r="14" spans="1:3">
      <c r="A14" s="4" t="s">
        <v>87</v>
      </c>
      <c r="B14" s="7" t="n">
        <v>4.2</v>
      </c>
      <c r="C14" s="7" t="n">
        <v>4.3</v>
      </c>
    </row>
    <row r="15" spans="1:3">
      <c r="A15" s="4" t="s">
        <v>88</v>
      </c>
    </row>
    <row r="16" spans="1:3">
      <c r="A16" s="3" t="s">
        <v>86</v>
      </c>
    </row>
    <row r="17" spans="1:3">
      <c r="A17" s="4" t="s">
        <v>87</v>
      </c>
      <c r="B17" s="7" t="n">
        <v>14.2</v>
      </c>
      <c r="C17" s="7" t="n">
        <v>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90</v>
      </c>
      <c r="D2" s="2" t="s">
        <v>28</v>
      </c>
    </row>
    <row r="3" spans="1:4">
      <c r="A3" s="4" t="s">
        <v>31</v>
      </c>
      <c r="B3" s="7" t="n">
        <v>1475.5</v>
      </c>
      <c r="D3" s="7" t="n">
        <v>1739.4</v>
      </c>
    </row>
    <row r="4" spans="1:4">
      <c r="A4" s="4" t="s">
        <v>32</v>
      </c>
      <c r="B4" s="9" t="n">
        <v>339.9</v>
      </c>
      <c r="D4" s="9" t="n">
        <v>385.3</v>
      </c>
    </row>
    <row r="5" spans="1:4">
      <c r="A5" s="4" t="s">
        <v>33</v>
      </c>
      <c r="B5" s="9" t="n">
        <v>1288.6</v>
      </c>
      <c r="D5" s="9" t="n">
        <v>1263.3</v>
      </c>
    </row>
    <row r="6" spans="1:4">
      <c r="A6" s="4" t="s">
        <v>35</v>
      </c>
      <c r="B6" s="9" t="n">
        <v>209.7</v>
      </c>
      <c r="D6" s="9" t="n">
        <v>178.4</v>
      </c>
    </row>
    <row r="7" spans="1:4">
      <c r="A7" s="4" t="s">
        <v>288</v>
      </c>
      <c r="D7" s="9" t="n">
        <v>389.1</v>
      </c>
    </row>
    <row r="8" spans="1:4">
      <c r="A8" s="4" t="s">
        <v>42</v>
      </c>
      <c r="B8" s="9" t="n">
        <v>174.1</v>
      </c>
      <c r="D8" s="9" t="n">
        <v>164.7</v>
      </c>
    </row>
    <row r="9" spans="1:4">
      <c r="A9" s="4" t="s">
        <v>289</v>
      </c>
      <c r="B9" s="9" t="n">
        <v>164.9</v>
      </c>
      <c r="D9" s="9" t="n">
        <v>155.5</v>
      </c>
    </row>
    <row r="10" spans="1:4">
      <c r="A10" s="4" t="s">
        <v>48</v>
      </c>
      <c r="B10" s="9" t="n">
        <v>979.7</v>
      </c>
      <c r="D10" s="9" t="n">
        <v>993.1</v>
      </c>
    </row>
    <row r="11" spans="1:4">
      <c r="A11" s="4" t="s">
        <v>49</v>
      </c>
      <c r="B11" s="9" t="n">
        <v>881.1</v>
      </c>
      <c r="D11" s="9" t="n">
        <v>1022.6</v>
      </c>
    </row>
    <row r="12" spans="1:4">
      <c r="A12" s="4" t="s">
        <v>50</v>
      </c>
      <c r="B12" s="9" t="n">
        <v>976.9</v>
      </c>
      <c r="D12" s="9" t="n">
        <v>1419.1</v>
      </c>
    </row>
    <row r="13" spans="1:4">
      <c r="A13" s="4" t="s">
        <v>52</v>
      </c>
      <c r="B13" s="9" t="n">
        <v>169.2</v>
      </c>
      <c r="D13" s="9" t="n">
        <v>155.4</v>
      </c>
    </row>
    <row r="14" spans="1:4">
      <c r="A14" s="4" t="s">
        <v>290</v>
      </c>
      <c r="B14" s="9" t="n">
        <v>253.5</v>
      </c>
      <c r="D14" s="9" t="n">
        <v>256.8</v>
      </c>
    </row>
    <row r="15" spans="1:4">
      <c r="A15" s="4" t="s">
        <v>59</v>
      </c>
      <c r="B15" s="9" t="n">
        <v>23.9</v>
      </c>
      <c r="D15" s="9" t="n">
        <v>63.2</v>
      </c>
    </row>
    <row r="16" spans="1:4">
      <c r="A16" s="4" t="s">
        <v>67</v>
      </c>
      <c r="B16" s="9" t="n">
        <v>2689.3</v>
      </c>
      <c r="D16" s="5" t="n">
        <v>2649</v>
      </c>
    </row>
    <row r="17" spans="1:4">
      <c r="A17" s="4" t="s">
        <v>69</v>
      </c>
      <c r="B17" s="5" t="n">
        <v>-289</v>
      </c>
      <c r="D17" s="9" t="n">
        <v>-340.8</v>
      </c>
    </row>
    <row r="18" spans="1:4">
      <c r="A18" s="4" t="s">
        <v>92</v>
      </c>
      <c r="B18" s="9" t="n">
        <v>1891.1</v>
      </c>
      <c r="C18" s="7" t="n">
        <v>1616.3</v>
      </c>
    </row>
    <row r="19" spans="1:4">
      <c r="A19" s="4" t="s">
        <v>93</v>
      </c>
      <c r="B19" s="9" t="n">
        <v>1664.1</v>
      </c>
      <c r="C19" s="9" t="n">
        <v>1501.4</v>
      </c>
    </row>
    <row r="20" spans="1:4">
      <c r="A20" s="4" t="s">
        <v>291</v>
      </c>
      <c r="B20" s="9" t="n">
        <v>3555.2</v>
      </c>
      <c r="C20" s="9" t="n">
        <v>3117.7</v>
      </c>
    </row>
    <row r="21" spans="1:4">
      <c r="A21" s="4" t="s">
        <v>96</v>
      </c>
      <c r="B21" s="9" t="n">
        <v>1097.2</v>
      </c>
      <c r="C21" s="9" t="n">
        <v>977.6</v>
      </c>
    </row>
    <row r="22" spans="1:4">
      <c r="A22" s="4" t="s">
        <v>97</v>
      </c>
      <c r="B22" s="9" t="n">
        <v>697.3</v>
      </c>
      <c r="C22" s="9" t="n">
        <v>579.5</v>
      </c>
    </row>
    <row r="23" spans="1:4">
      <c r="A23" s="4" t="s">
        <v>98</v>
      </c>
      <c r="B23" s="9" t="n">
        <v>1664.1</v>
      </c>
      <c r="C23" s="9" t="n">
        <v>1501.4</v>
      </c>
    </row>
    <row r="24" spans="1:4">
      <c r="A24" s="4" t="s">
        <v>102</v>
      </c>
      <c r="B24" s="9" t="n">
        <v>53.8</v>
      </c>
      <c r="C24" s="9" t="n">
        <v>15.4</v>
      </c>
    </row>
    <row r="25" spans="1:4">
      <c r="A25" s="4" t="s">
        <v>105</v>
      </c>
      <c r="B25" s="9" t="n">
        <v>2.5</v>
      </c>
      <c r="C25" s="5" t="n">
        <v>1</v>
      </c>
    </row>
    <row r="26" spans="1:4">
      <c r="A26" s="4" t="s">
        <v>107</v>
      </c>
      <c r="B26" s="9" t="n">
        <v>13.5</v>
      </c>
      <c r="C26" s="9" t="n">
        <v>1.3</v>
      </c>
    </row>
    <row r="27" spans="1:4">
      <c r="A27" s="4" t="s">
        <v>292</v>
      </c>
      <c r="B27" s="7" t="n">
        <v>42.6</v>
      </c>
      <c r="C27" s="7" t="n">
        <v>7.7</v>
      </c>
    </row>
    <row r="28" spans="1:4">
      <c r="A28" s="4" t="s">
        <v>112</v>
      </c>
      <c r="B28" s="10" t="n">
        <v>0.89</v>
      </c>
      <c r="C28" s="10" t="n">
        <v>0.16</v>
      </c>
    </row>
    <row r="29" spans="1:4">
      <c r="A29" s="4" t="s">
        <v>114</v>
      </c>
      <c r="B29" s="10" t="n">
        <v>0.88</v>
      </c>
      <c r="C29" s="10" t="n">
        <v>0.16</v>
      </c>
    </row>
    <row r="30" spans="1:4">
      <c r="A30" s="4" t="s">
        <v>293</v>
      </c>
    </row>
    <row r="31" spans="1:4">
      <c r="A31" s="4" t="s">
        <v>31</v>
      </c>
      <c r="D31" s="9" t="n">
        <v>2118.1</v>
      </c>
    </row>
    <row r="32" spans="1:4">
      <c r="A32" s="4" t="s">
        <v>32</v>
      </c>
      <c r="D32" s="9" t="n">
        <v>393.6</v>
      </c>
    </row>
    <row r="33" spans="1:4">
      <c r="A33" s="4" t="s">
        <v>288</v>
      </c>
      <c r="D33" s="9" t="n">
        <v>257.7</v>
      </c>
    </row>
    <row r="34" spans="1:4">
      <c r="A34" s="4" t="s">
        <v>42</v>
      </c>
      <c r="D34" s="9" t="n">
        <v>168.6</v>
      </c>
    </row>
    <row r="35" spans="1:4">
      <c r="A35" s="4" t="s">
        <v>289</v>
      </c>
      <c r="D35" s="9" t="n">
        <v>97.8</v>
      </c>
    </row>
    <row r="36" spans="1:4">
      <c r="A36" s="4" t="s">
        <v>48</v>
      </c>
      <c r="D36" s="9" t="n">
        <v>1011.6</v>
      </c>
    </row>
    <row r="37" spans="1:4">
      <c r="A37" s="4" t="s">
        <v>50</v>
      </c>
      <c r="D37" s="5" t="n">
        <v>1309</v>
      </c>
    </row>
    <row r="38" spans="1:4">
      <c r="A38" s="4" t="s">
        <v>52</v>
      </c>
      <c r="D38" s="9" t="n">
        <v>158.9</v>
      </c>
    </row>
    <row r="39" spans="1:4">
      <c r="A39" s="4" t="s">
        <v>290</v>
      </c>
      <c r="D39" s="9" t="n">
        <v>263.8</v>
      </c>
    </row>
    <row r="40" spans="1:4">
      <c r="A40" s="4" t="s">
        <v>59</v>
      </c>
      <c r="D40" s="9" t="n">
        <v>23.9</v>
      </c>
    </row>
    <row r="41" spans="1:4">
      <c r="A41" s="4" t="s">
        <v>67</v>
      </c>
      <c r="D41" s="9" t="n">
        <v>2552.8</v>
      </c>
    </row>
    <row r="42" spans="1:4">
      <c r="A42" s="4" t="s">
        <v>69</v>
      </c>
      <c r="D42" s="9" t="n">
        <v>-341.8</v>
      </c>
    </row>
    <row r="43" spans="1:4">
      <c r="A43" s="4" t="s">
        <v>92</v>
      </c>
      <c r="C43" s="7" t="n">
        <v>1615.2</v>
      </c>
    </row>
    <row r="44" spans="1:4">
      <c r="A44" s="4" t="s">
        <v>291</v>
      </c>
      <c r="C44" s="9" t="n">
        <v>1615.2</v>
      </c>
    </row>
    <row r="45" spans="1:4">
      <c r="A45" s="4" t="s">
        <v>96</v>
      </c>
      <c r="C45" s="9" t="n">
        <v>965.3</v>
      </c>
    </row>
    <row r="46" spans="1:4">
      <c r="A46" s="4" t="s">
        <v>97</v>
      </c>
      <c r="C46" s="9" t="n">
        <v>583.8</v>
      </c>
    </row>
    <row r="47" spans="1:4">
      <c r="A47" s="4" t="s">
        <v>102</v>
      </c>
      <c r="C47" s="9" t="n">
        <v>22.3</v>
      </c>
    </row>
    <row r="48" spans="1:4">
      <c r="A48" s="4" t="s">
        <v>105</v>
      </c>
      <c r="C48" s="5" t="n">
        <v>0</v>
      </c>
    </row>
    <row r="49" spans="1:4">
      <c r="A49" s="4" t="s">
        <v>107</v>
      </c>
      <c r="C49" s="9" t="n">
        <v>3.6</v>
      </c>
    </row>
    <row r="50" spans="1:4">
      <c r="A50" s="4" t="s">
        <v>292</v>
      </c>
      <c r="C50" s="7" t="n">
        <v>11.3</v>
      </c>
    </row>
    <row r="51" spans="1:4">
      <c r="A51" s="4" t="s">
        <v>112</v>
      </c>
      <c r="C51" s="10" t="n">
        <v>0.24</v>
      </c>
    </row>
    <row r="52" spans="1:4">
      <c r="A52" s="4" t="s">
        <v>114</v>
      </c>
      <c r="C52" s="10" t="n">
        <v>0.24</v>
      </c>
    </row>
    <row r="53" spans="1:4">
      <c r="A53" s="4" t="s">
        <v>294</v>
      </c>
    </row>
    <row r="54" spans="1:4">
      <c r="A54" s="4" t="s">
        <v>31</v>
      </c>
      <c r="D54" s="9" t="n">
        <v>378.7</v>
      </c>
    </row>
    <row r="55" spans="1:4">
      <c r="A55" s="4" t="s">
        <v>32</v>
      </c>
      <c r="D55" s="9" t="n">
        <v>8.300000000000001</v>
      </c>
    </row>
    <row r="56" spans="1:4">
      <c r="A56" s="4" t="s">
        <v>33</v>
      </c>
      <c r="D56" s="9" t="n">
        <v>1263.3</v>
      </c>
    </row>
    <row r="57" spans="1:4">
      <c r="A57" s="4" t="s">
        <v>35</v>
      </c>
      <c r="D57" s="9" t="n">
        <v>178.4</v>
      </c>
    </row>
    <row r="58" spans="1:4">
      <c r="A58" s="4" t="s">
        <v>288</v>
      </c>
      <c r="D58" s="9" t="n">
        <v>131.4</v>
      </c>
    </row>
    <row r="59" spans="1:4">
      <c r="A59" s="4" t="s">
        <v>42</v>
      </c>
      <c r="D59" s="9" t="n">
        <v>3.9</v>
      </c>
    </row>
    <row r="60" spans="1:4">
      <c r="A60" s="4" t="s">
        <v>289</v>
      </c>
      <c r="D60" s="9" t="n">
        <v>57.7</v>
      </c>
    </row>
    <row r="61" spans="1:4">
      <c r="A61" s="4" t="s">
        <v>48</v>
      </c>
      <c r="D61" s="9" t="n">
        <v>18.5</v>
      </c>
    </row>
    <row r="62" spans="1:4">
      <c r="A62" s="4" t="s">
        <v>49</v>
      </c>
      <c r="D62" s="9" t="n">
        <v>1022.6</v>
      </c>
    </row>
    <row r="63" spans="1:4">
      <c r="A63" s="4" t="s">
        <v>50</v>
      </c>
      <c r="D63" s="9" t="n">
        <v>110.1</v>
      </c>
    </row>
    <row r="64" spans="1:4">
      <c r="A64" s="4" t="s">
        <v>52</v>
      </c>
      <c r="D64" s="9" t="n">
        <v>3.5</v>
      </c>
    </row>
    <row r="65" spans="1:4">
      <c r="A65" s="4" t="s">
        <v>290</v>
      </c>
      <c r="D65" s="5" t="n">
        <v>7</v>
      </c>
    </row>
    <row r="66" spans="1:4">
      <c r="A66" s="4" t="s">
        <v>59</v>
      </c>
      <c r="D66" s="9" t="n">
        <v>39.3</v>
      </c>
    </row>
    <row r="67" spans="1:4">
      <c r="A67" s="4" t="s">
        <v>67</v>
      </c>
      <c r="D67" s="9" t="n">
        <v>96.2</v>
      </c>
    </row>
    <row r="68" spans="1:4">
      <c r="A68" s="4" t="s">
        <v>69</v>
      </c>
      <c r="D68" s="5" t="n">
        <v>1</v>
      </c>
    </row>
    <row r="69" spans="1:4">
      <c r="A69" s="4" t="s">
        <v>92</v>
      </c>
      <c r="C69" s="7" t="n">
        <v>1.1</v>
      </c>
    </row>
    <row r="70" spans="1:4">
      <c r="A70" s="4" t="s">
        <v>93</v>
      </c>
      <c r="C70" s="9" t="n">
        <v>1501.4</v>
      </c>
    </row>
    <row r="71" spans="1:4">
      <c r="A71" s="4" t="s">
        <v>291</v>
      </c>
      <c r="C71" s="9" t="n">
        <v>1502.5</v>
      </c>
    </row>
    <row r="72" spans="1:4">
      <c r="A72" s="4" t="s">
        <v>96</v>
      </c>
      <c r="C72" s="9" t="n">
        <v>11.3</v>
      </c>
    </row>
    <row r="73" spans="1:4">
      <c r="A73" s="4" t="s">
        <v>97</v>
      </c>
      <c r="C73" s="9" t="n">
        <v>4.3</v>
      </c>
    </row>
    <row r="74" spans="1:4">
      <c r="A74" s="4" t="s">
        <v>98</v>
      </c>
      <c r="C74" s="9" t="n">
        <v>1501.4</v>
      </c>
    </row>
    <row r="75" spans="1:4">
      <c r="A75" s="4" t="s">
        <v>102</v>
      </c>
      <c r="C75" s="9" t="n">
        <v>-5.9</v>
      </c>
    </row>
    <row r="76" spans="1:4">
      <c r="A76" s="4" t="s">
        <v>105</v>
      </c>
      <c r="C76" s="5" t="n">
        <v>0</v>
      </c>
    </row>
    <row r="77" spans="1:4">
      <c r="A77" s="4" t="s">
        <v>107</v>
      </c>
      <c r="C77" s="9" t="n">
        <v>-2.3</v>
      </c>
    </row>
    <row r="78" spans="1:4">
      <c r="A78" s="4" t="s">
        <v>292</v>
      </c>
      <c r="C78" s="7" t="n">
        <v>-3.6</v>
      </c>
    </row>
    <row r="79" spans="1:4">
      <c r="A79" s="4" t="s">
        <v>112</v>
      </c>
      <c r="C79" s="10" t="n">
        <v>-0.08</v>
      </c>
    </row>
    <row r="80" spans="1:4">
      <c r="A80" s="4" t="s">
        <v>114</v>
      </c>
      <c r="C80" s="10" t="n">
        <v>-0.08</v>
      </c>
    </row>
    <row r="81" spans="1:4">
      <c r="A81" s="4" t="s">
        <v>295</v>
      </c>
    </row>
    <row r="82" spans="1:4">
      <c r="A82" s="4" t="s">
        <v>67</v>
      </c>
      <c r="D82" s="7" t="n">
        <v>62.6</v>
      </c>
    </row>
    <row r="83" spans="1:4">
      <c r="A83" s="4" t="s">
        <v>98</v>
      </c>
      <c r="C83" s="7" t="n">
        <v>14.9</v>
      </c>
    </row>
    <row r="84" spans="1:4">
      <c r="A84" s="4" t="s">
        <v>296</v>
      </c>
    </row>
    <row r="85" spans="1:4">
      <c r="A85" s="4" t="s">
        <v>92</v>
      </c>
      <c r="C85" s="5" t="n">
        <v>0</v>
      </c>
    </row>
    <row r="86" spans="1:4">
      <c r="A86" s="4" t="s">
        <v>93</v>
      </c>
      <c r="C86" s="5" t="n">
        <v>0</v>
      </c>
    </row>
    <row r="87" spans="1:4">
      <c r="A87" s="4" t="s">
        <v>291</v>
      </c>
      <c r="C87" s="5" t="n">
        <v>0</v>
      </c>
    </row>
    <row r="88" spans="1:4">
      <c r="A88" s="4" t="s">
        <v>96</v>
      </c>
      <c r="C88" s="5" t="n">
        <v>1</v>
      </c>
    </row>
    <row r="89" spans="1:4">
      <c r="A89" s="4" t="s">
        <v>97</v>
      </c>
      <c r="C89" s="5" t="n">
        <v>0</v>
      </c>
    </row>
    <row r="90" spans="1:4">
      <c r="A90" s="4" t="s">
        <v>98</v>
      </c>
      <c r="C90" s="5" t="n">
        <v>0</v>
      </c>
    </row>
    <row r="91" spans="1:4">
      <c r="A91" s="4" t="s">
        <v>102</v>
      </c>
      <c r="C91" s="5" t="n">
        <v>-1</v>
      </c>
    </row>
    <row r="92" spans="1:4">
      <c r="A92" s="4" t="s">
        <v>105</v>
      </c>
      <c r="C92" s="5" t="n">
        <v>1</v>
      </c>
    </row>
    <row r="93" spans="1:4">
      <c r="A93" s="4" t="s">
        <v>107</v>
      </c>
      <c r="C93" s="5" t="n">
        <v>0</v>
      </c>
    </row>
    <row r="94" spans="1:4">
      <c r="A94" s="4" t="s">
        <v>292</v>
      </c>
      <c r="C94" s="8" t="n">
        <v>0</v>
      </c>
    </row>
    <row r="95" spans="1:4">
      <c r="A95" s="4" t="s">
        <v>112</v>
      </c>
      <c r="C95" s="8" t="n">
        <v>0</v>
      </c>
    </row>
    <row r="96" spans="1:4">
      <c r="A96" s="4" t="s">
        <v>114</v>
      </c>
      <c r="C96" s="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7</v>
      </c>
      <c r="B1" s="2" t="s">
        <v>1</v>
      </c>
    </row>
    <row r="2" spans="1:3">
      <c r="B2" s="2" t="s">
        <v>2</v>
      </c>
      <c r="C2" s="2" t="s">
        <v>28</v>
      </c>
    </row>
    <row r="3" spans="1:3">
      <c r="A3" s="3" t="s">
        <v>192</v>
      </c>
    </row>
    <row r="4" spans="1:3">
      <c r="A4" s="4" t="s">
        <v>298</v>
      </c>
      <c r="B4" s="4" t="s">
        <v>299</v>
      </c>
    </row>
    <row r="5" spans="1:3">
      <c r="A5" s="4" t="s">
        <v>300</v>
      </c>
      <c r="B5" s="7" t="n">
        <v>265.2</v>
      </c>
      <c r="C5" s="8" t="n">
        <v>236</v>
      </c>
    </row>
    <row r="6" spans="1:3">
      <c r="A6" s="4" t="s">
        <v>301</v>
      </c>
      <c r="B6" s="7" t="n">
        <v>82.5</v>
      </c>
      <c r="C6" s="7" t="n">
        <v>73.7</v>
      </c>
    </row>
    <row r="7" spans="1:3">
      <c r="A7" s="4" t="s">
        <v>302</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90</v>
      </c>
      <c r="D2" s="2" t="s">
        <v>28</v>
      </c>
    </row>
    <row r="3" spans="1:4">
      <c r="A3" s="3" t="s">
        <v>304</v>
      </c>
    </row>
    <row r="4" spans="1:4">
      <c r="A4" s="4" t="s">
        <v>94</v>
      </c>
      <c r="B4" s="7" t="n">
        <v>3555.2</v>
      </c>
      <c r="C4" s="7" t="n">
        <v>3117.7</v>
      </c>
    </row>
    <row r="5" spans="1:4">
      <c r="A5" s="4" t="s">
        <v>93</v>
      </c>
      <c r="B5" s="9" t="n">
        <v>1664.1</v>
      </c>
      <c r="C5" s="9" t="n">
        <v>1501.4</v>
      </c>
    </row>
    <row r="6" spans="1:4">
      <c r="A6" s="4" t="s">
        <v>92</v>
      </c>
      <c r="B6" s="9" t="n">
        <v>1891.1</v>
      </c>
      <c r="C6" s="9" t="n">
        <v>1616.3</v>
      </c>
    </row>
    <row r="7" spans="1:4">
      <c r="A7" s="3" t="s">
        <v>95</v>
      </c>
    </row>
    <row r="8" spans="1:4">
      <c r="A8" s="4" t="s">
        <v>99</v>
      </c>
      <c r="B8" s="9" t="n">
        <v>42.1</v>
      </c>
      <c r="C8" s="9" t="n">
        <v>39.3</v>
      </c>
    </row>
    <row r="9" spans="1:4">
      <c r="A9" s="4" t="s">
        <v>101</v>
      </c>
      <c r="B9" s="9" t="n">
        <v>3501.4</v>
      </c>
      <c r="C9" s="9" t="n">
        <v>3102.3</v>
      </c>
    </row>
    <row r="10" spans="1:4">
      <c r="A10" s="4" t="s">
        <v>305</v>
      </c>
      <c r="B10" s="9" t="n">
        <v>53.8</v>
      </c>
      <c r="C10" s="9" t="n">
        <v>15.4</v>
      </c>
    </row>
    <row r="11" spans="1:4">
      <c r="A11" s="4" t="s">
        <v>306</v>
      </c>
      <c r="B11" s="9" t="n">
        <v>13.6</v>
      </c>
      <c r="C11" s="9" t="n">
        <v>5.6</v>
      </c>
    </row>
    <row r="12" spans="1:4">
      <c r="A12" s="3" t="s">
        <v>307</v>
      </c>
    </row>
    <row r="13" spans="1:4">
      <c r="A13" s="4" t="s">
        <v>94</v>
      </c>
      <c r="B13" s="9" t="n">
        <v>3555.2</v>
      </c>
      <c r="C13" s="9" t="n">
        <v>3117.7</v>
      </c>
    </row>
    <row r="14" spans="1:4">
      <c r="A14" s="4" t="s">
        <v>308</v>
      </c>
      <c r="B14" s="9" t="n">
        <v>1836.6</v>
      </c>
      <c r="C14" s="9" t="n">
        <v>1596.4</v>
      </c>
    </row>
    <row r="15" spans="1:4">
      <c r="A15" s="4" t="s">
        <v>98</v>
      </c>
      <c r="B15" s="9" t="n">
        <v>1664.1</v>
      </c>
      <c r="C15" s="9" t="n">
        <v>1501.4</v>
      </c>
    </row>
    <row r="16" spans="1:4">
      <c r="A16" s="4" t="s">
        <v>309</v>
      </c>
      <c r="B16" s="9" t="n">
        <v>3500.7</v>
      </c>
      <c r="C16" s="9" t="n">
        <v>3097.8</v>
      </c>
    </row>
    <row r="17" spans="1:4">
      <c r="A17" s="4" t="s">
        <v>310</v>
      </c>
      <c r="B17" s="9" t="n">
        <v>54.5</v>
      </c>
      <c r="C17" s="9" t="n">
        <v>19.9</v>
      </c>
    </row>
    <row r="18" spans="1:4">
      <c r="A18" s="4" t="s">
        <v>100</v>
      </c>
      <c r="B18" s="9" t="n">
        <v>0.7</v>
      </c>
      <c r="C18" s="9" t="n">
        <v>4.5</v>
      </c>
    </row>
    <row r="19" spans="1:4">
      <c r="A19" s="4" t="s">
        <v>305</v>
      </c>
      <c r="B19" s="9" t="n">
        <v>53.8</v>
      </c>
      <c r="C19" s="9" t="n">
        <v>15.4</v>
      </c>
    </row>
    <row r="20" spans="1:4">
      <c r="A20" s="4" t="s">
        <v>75</v>
      </c>
      <c r="B20" s="9" t="n">
        <v>9204.200000000001</v>
      </c>
      <c r="D20" s="7" t="n">
        <v>9254.4</v>
      </c>
    </row>
    <row r="21" spans="1:4">
      <c r="A21" s="4" t="s">
        <v>311</v>
      </c>
    </row>
    <row r="22" spans="1:4">
      <c r="A22" s="3" t="s">
        <v>304</v>
      </c>
    </row>
    <row r="23" spans="1:4">
      <c r="A23" s="4" t="s">
        <v>312</v>
      </c>
      <c r="B23" s="9" t="n">
        <v>1281.5</v>
      </c>
      <c r="C23" s="5" t="n">
        <v>1124</v>
      </c>
    </row>
    <row r="24" spans="1:4">
      <c r="A24" s="3" t="s">
        <v>95</v>
      </c>
    </row>
    <row r="25" spans="1:4">
      <c r="A25" s="4" t="s">
        <v>313</v>
      </c>
      <c r="B25" s="9" t="n">
        <v>-606.9</v>
      </c>
      <c r="C25" s="5" t="n">
        <v>-495</v>
      </c>
    </row>
    <row r="26" spans="1:4">
      <c r="A26" s="4" t="s">
        <v>314</v>
      </c>
    </row>
    <row r="27" spans="1:4">
      <c r="A27" s="3" t="s">
        <v>304</v>
      </c>
    </row>
    <row r="28" spans="1:4">
      <c r="A28" s="4" t="s">
        <v>94</v>
      </c>
      <c r="B28" s="5" t="n">
        <v>1941</v>
      </c>
      <c r="C28" s="9" t="n">
        <v>1799.9</v>
      </c>
    </row>
    <row r="29" spans="1:4">
      <c r="A29" s="4" t="s">
        <v>93</v>
      </c>
      <c r="B29" s="9" t="n">
        <v>-1181.7</v>
      </c>
      <c r="C29" s="9" t="n">
        <v>-1078.5</v>
      </c>
    </row>
    <row r="30" spans="1:4">
      <c r="A30" s="4" t="s">
        <v>92</v>
      </c>
      <c r="B30" s="9" t="n">
        <v>759.3</v>
      </c>
      <c r="C30" s="9" t="n">
        <v>721.4</v>
      </c>
    </row>
    <row r="31" spans="1:4">
      <c r="A31" s="4" t="s">
        <v>315</v>
      </c>
      <c r="B31" s="9" t="n">
        <v>-133.1</v>
      </c>
      <c r="C31" s="9" t="n">
        <v>-131.8</v>
      </c>
    </row>
    <row r="32" spans="1:4">
      <c r="A32" s="4" t="s">
        <v>316</v>
      </c>
      <c r="B32" s="9" t="n">
        <v>2.7</v>
      </c>
      <c r="C32" s="9" t="n">
        <v>-2.7</v>
      </c>
    </row>
    <row r="33" spans="1:4">
      <c r="A33" s="4" t="s">
        <v>312</v>
      </c>
      <c r="B33" s="9" t="n">
        <v>623.5</v>
      </c>
      <c r="C33" s="9" t="n">
        <v>592.3</v>
      </c>
    </row>
    <row r="34" spans="1:4">
      <c r="A34" s="3" t="s">
        <v>95</v>
      </c>
    </row>
    <row r="35" spans="1:4">
      <c r="A35" s="4" t="s">
        <v>317</v>
      </c>
      <c r="B35" s="9" t="n">
        <v>688.7</v>
      </c>
      <c r="C35" s="9" t="n">
        <v>665.6</v>
      </c>
    </row>
    <row r="36" spans="1:4">
      <c r="A36" s="4" t="s">
        <v>99</v>
      </c>
      <c r="B36" s="9" t="n">
        <v>24.3</v>
      </c>
      <c r="C36" s="9" t="n">
        <v>23.5</v>
      </c>
    </row>
    <row r="37" spans="1:4">
      <c r="A37" s="4" t="s">
        <v>101</v>
      </c>
      <c r="B37" s="5" t="n">
        <v>713</v>
      </c>
      <c r="C37" s="9" t="n">
        <v>689.1</v>
      </c>
    </row>
    <row r="38" spans="1:4">
      <c r="A38" s="4" t="s">
        <v>313</v>
      </c>
      <c r="B38" s="9" t="n">
        <v>-133.1</v>
      </c>
      <c r="C38" s="9" t="n">
        <v>-131.8</v>
      </c>
    </row>
    <row r="39" spans="1:4">
      <c r="A39" s="4" t="s">
        <v>318</v>
      </c>
      <c r="B39" s="9" t="n">
        <v>579.9</v>
      </c>
      <c r="C39" s="9" t="n">
        <v>557.3</v>
      </c>
    </row>
    <row r="40" spans="1:4">
      <c r="A40" s="4" t="s">
        <v>305</v>
      </c>
      <c r="B40" s="9" t="n">
        <v>46.3</v>
      </c>
      <c r="C40" s="9" t="n">
        <v>32.3</v>
      </c>
    </row>
    <row r="41" spans="1:4">
      <c r="A41" s="4" t="s">
        <v>306</v>
      </c>
      <c r="B41" s="9" t="n">
        <v>0.1</v>
      </c>
      <c r="C41" s="9" t="n">
        <v>0.2</v>
      </c>
    </row>
    <row r="42" spans="1:4">
      <c r="A42" s="4" t="s">
        <v>319</v>
      </c>
      <c r="B42" s="9" t="n">
        <v>46.4</v>
      </c>
      <c r="C42" s="9" t="n">
        <v>32.5</v>
      </c>
    </row>
    <row r="43" spans="1:4">
      <c r="A43" s="3" t="s">
        <v>307</v>
      </c>
    </row>
    <row r="44" spans="1:4">
      <c r="A44" s="4" t="s">
        <v>94</v>
      </c>
      <c r="B44" s="5" t="n">
        <v>1941</v>
      </c>
      <c r="C44" s="9" t="n">
        <v>1799.9</v>
      </c>
    </row>
    <row r="45" spans="1:4">
      <c r="A45" s="4" t="s">
        <v>305</v>
      </c>
      <c r="B45" s="9" t="n">
        <v>46.3</v>
      </c>
      <c r="C45" s="9" t="n">
        <v>32.3</v>
      </c>
    </row>
    <row r="46" spans="1:4">
      <c r="A46" s="4" t="s">
        <v>75</v>
      </c>
      <c r="B46" s="9" t="n">
        <v>4796.7</v>
      </c>
      <c r="D46" s="9" t="n">
        <v>4745.4</v>
      </c>
    </row>
    <row r="47" spans="1:4">
      <c r="A47" s="4" t="s">
        <v>320</v>
      </c>
    </row>
    <row r="48" spans="1:4">
      <c r="A48" s="3" t="s">
        <v>304</v>
      </c>
    </row>
    <row r="49" spans="1:4">
      <c r="A49" s="4" t="s">
        <v>94</v>
      </c>
      <c r="B49" s="9" t="n">
        <v>783.6</v>
      </c>
      <c r="C49" s="9" t="n">
        <v>603.2</v>
      </c>
    </row>
    <row r="50" spans="1:4">
      <c r="A50" s="4" t="s">
        <v>93</v>
      </c>
      <c r="B50" s="5" t="n">
        <v>-156</v>
      </c>
      <c r="C50" s="9" t="n">
        <v>-101.9</v>
      </c>
    </row>
    <row r="51" spans="1:4">
      <c r="A51" s="4" t="s">
        <v>92</v>
      </c>
      <c r="B51" s="9" t="n">
        <v>627.6</v>
      </c>
      <c r="C51" s="9" t="n">
        <v>501.3</v>
      </c>
    </row>
    <row r="52" spans="1:4">
      <c r="A52" s="4" t="s">
        <v>315</v>
      </c>
      <c r="B52" s="9" t="n">
        <v>-277.2</v>
      </c>
      <c r="C52" s="9" t="n">
        <v>-231.4</v>
      </c>
    </row>
    <row r="53" spans="1:4">
      <c r="A53" s="4" t="s">
        <v>312</v>
      </c>
      <c r="B53" s="9" t="n">
        <v>350.4</v>
      </c>
      <c r="C53" s="9" t="n">
        <v>269.9</v>
      </c>
    </row>
    <row r="54" spans="1:4">
      <c r="A54" s="3" t="s">
        <v>95</v>
      </c>
    </row>
    <row r="55" spans="1:4">
      <c r="A55" s="4" t="s">
        <v>317</v>
      </c>
      <c r="B55" s="9" t="n">
        <v>636.2</v>
      </c>
      <c r="C55" s="5" t="n">
        <v>523</v>
      </c>
    </row>
    <row r="56" spans="1:4">
      <c r="A56" s="4" t="s">
        <v>99</v>
      </c>
      <c r="B56" s="9" t="n">
        <v>11.4</v>
      </c>
      <c r="C56" s="9" t="n">
        <v>10.3</v>
      </c>
    </row>
    <row r="57" spans="1:4">
      <c r="A57" s="4" t="s">
        <v>101</v>
      </c>
      <c r="B57" s="9" t="n">
        <v>647.6</v>
      </c>
      <c r="C57" s="9" t="n">
        <v>533.3</v>
      </c>
    </row>
    <row r="58" spans="1:4">
      <c r="A58" s="4" t="s">
        <v>313</v>
      </c>
      <c r="B58" s="9" t="n">
        <v>-277.2</v>
      </c>
      <c r="C58" s="9" t="n">
        <v>-231.4</v>
      </c>
    </row>
    <row r="59" spans="1:4">
      <c r="A59" s="4" t="s">
        <v>318</v>
      </c>
      <c r="B59" s="9" t="n">
        <v>370.4</v>
      </c>
      <c r="C59" s="9" t="n">
        <v>301.9</v>
      </c>
    </row>
    <row r="60" spans="1:4">
      <c r="A60" s="4" t="s">
        <v>305</v>
      </c>
      <c r="B60" s="5" t="n">
        <v>-20</v>
      </c>
      <c r="C60" s="5" t="n">
        <v>-32</v>
      </c>
    </row>
    <row r="61" spans="1:4">
      <c r="A61" s="4" t="s">
        <v>306</v>
      </c>
      <c r="B61" s="5" t="n">
        <v>0</v>
      </c>
      <c r="C61" s="5" t="n">
        <v>0</v>
      </c>
    </row>
    <row r="62" spans="1:4">
      <c r="A62" s="4" t="s">
        <v>319</v>
      </c>
      <c r="B62" s="5" t="n">
        <v>-20</v>
      </c>
      <c r="C62" s="5" t="n">
        <v>-32</v>
      </c>
    </row>
    <row r="63" spans="1:4">
      <c r="A63" s="3" t="s">
        <v>307</v>
      </c>
    </row>
    <row r="64" spans="1:4">
      <c r="A64" s="4" t="s">
        <v>94</v>
      </c>
      <c r="B64" s="9" t="n">
        <v>783.6</v>
      </c>
      <c r="C64" s="9" t="n">
        <v>603.2</v>
      </c>
    </row>
    <row r="65" spans="1:4">
      <c r="A65" s="4" t="s">
        <v>305</v>
      </c>
      <c r="B65" s="5" t="n">
        <v>-20</v>
      </c>
      <c r="C65" s="5" t="n">
        <v>-32</v>
      </c>
    </row>
    <row r="66" spans="1:4">
      <c r="A66" s="4" t="s">
        <v>75</v>
      </c>
      <c r="B66" s="9" t="n">
        <v>2290.1</v>
      </c>
      <c r="D66" s="9" t="n">
        <v>2367.5</v>
      </c>
    </row>
    <row r="67" spans="1:4">
      <c r="A67" s="4" t="s">
        <v>321</v>
      </c>
    </row>
    <row r="68" spans="1:4">
      <c r="A68" s="3" t="s">
        <v>304</v>
      </c>
    </row>
    <row r="69" spans="1:4">
      <c r="A69" s="4" t="s">
        <v>94</v>
      </c>
      <c r="B69" s="9" t="n">
        <v>711.3</v>
      </c>
      <c r="C69" s="9" t="n">
        <v>626.3</v>
      </c>
    </row>
    <row r="70" spans="1:4">
      <c r="A70" s="4" t="s">
        <v>93</v>
      </c>
      <c r="B70" s="9" t="n">
        <v>-321.6</v>
      </c>
      <c r="C70" s="9" t="n">
        <v>-316.5</v>
      </c>
    </row>
    <row r="71" spans="1:4">
      <c r="A71" s="4" t="s">
        <v>92</v>
      </c>
      <c r="B71" s="9" t="n">
        <v>389.7</v>
      </c>
      <c r="C71" s="9" t="n">
        <v>309.8</v>
      </c>
    </row>
    <row r="72" spans="1:4">
      <c r="A72" s="4" t="s">
        <v>315</v>
      </c>
      <c r="B72" s="9" t="n">
        <v>-195.3</v>
      </c>
      <c r="C72" s="9" t="n">
        <v>-130.4</v>
      </c>
    </row>
    <row r="73" spans="1:4">
      <c r="A73" s="4" t="s">
        <v>312</v>
      </c>
      <c r="B73" s="9" t="n">
        <v>194.4</v>
      </c>
      <c r="C73" s="9" t="n">
        <v>179.4</v>
      </c>
    </row>
    <row r="74" spans="1:4">
      <c r="A74" s="3" t="s">
        <v>95</v>
      </c>
    </row>
    <row r="75" spans="1:4">
      <c r="A75" s="4" t="s">
        <v>317</v>
      </c>
      <c r="B75" s="5" t="n">
        <v>385</v>
      </c>
      <c r="C75" s="5" t="n">
        <v>300</v>
      </c>
    </row>
    <row r="76" spans="1:4">
      <c r="A76" s="4" t="s">
        <v>99</v>
      </c>
      <c r="B76" s="9" t="n">
        <v>5.6</v>
      </c>
      <c r="C76" s="9" t="n">
        <v>4.8</v>
      </c>
    </row>
    <row r="77" spans="1:4">
      <c r="A77" s="4" t="s">
        <v>101</v>
      </c>
      <c r="B77" s="9" t="n">
        <v>390.6</v>
      </c>
      <c r="C77" s="9" t="n">
        <v>304.8</v>
      </c>
    </row>
    <row r="78" spans="1:4">
      <c r="A78" s="4" t="s">
        <v>313</v>
      </c>
      <c r="B78" s="9" t="n">
        <v>-195.3</v>
      </c>
      <c r="C78" s="9" t="n">
        <v>-130.4</v>
      </c>
    </row>
    <row r="79" spans="1:4">
      <c r="A79" s="4" t="s">
        <v>318</v>
      </c>
      <c r="B79" s="9" t="n">
        <v>195.3</v>
      </c>
      <c r="C79" s="9" t="n">
        <v>174.4</v>
      </c>
    </row>
    <row r="80" spans="1:4">
      <c r="A80" s="4" t="s">
        <v>305</v>
      </c>
      <c r="B80" s="9" t="n">
        <v>-0.9</v>
      </c>
      <c r="C80" s="5" t="n">
        <v>5</v>
      </c>
    </row>
    <row r="81" spans="1:4">
      <c r="A81" s="4" t="s">
        <v>306</v>
      </c>
      <c r="B81" s="9" t="n">
        <v>0.3</v>
      </c>
      <c r="C81" s="9" t="n">
        <v>0.8</v>
      </c>
    </row>
    <row r="82" spans="1:4">
      <c r="A82" s="4" t="s">
        <v>319</v>
      </c>
      <c r="B82" s="9" t="n">
        <v>-0.6</v>
      </c>
      <c r="C82" s="9" t="n">
        <v>5.8</v>
      </c>
    </row>
    <row r="83" spans="1:4">
      <c r="A83" s="3" t="s">
        <v>307</v>
      </c>
    </row>
    <row r="84" spans="1:4">
      <c r="A84" s="4" t="s">
        <v>94</v>
      </c>
      <c r="B84" s="9" t="n">
        <v>711.3</v>
      </c>
      <c r="C84" s="9" t="n">
        <v>626.3</v>
      </c>
    </row>
    <row r="85" spans="1:4">
      <c r="A85" s="4" t="s">
        <v>305</v>
      </c>
      <c r="B85" s="9" t="n">
        <v>-0.9</v>
      </c>
      <c r="C85" s="5" t="n">
        <v>5</v>
      </c>
    </row>
    <row r="86" spans="1:4">
      <c r="A86" s="4" t="s">
        <v>75</v>
      </c>
      <c r="B86" s="5" t="n">
        <v>1255</v>
      </c>
      <c r="D86" s="5" t="n">
        <v>1305</v>
      </c>
    </row>
    <row r="87" spans="1:4">
      <c r="A87" s="4" t="s">
        <v>322</v>
      </c>
    </row>
    <row r="88" spans="1:4">
      <c r="A88" s="3" t="s">
        <v>304</v>
      </c>
    </row>
    <row r="89" spans="1:4">
      <c r="A89" s="4" t="s">
        <v>94</v>
      </c>
      <c r="B89" s="9" t="n">
        <v>119.3</v>
      </c>
      <c r="C89" s="9" t="n">
        <v>88.3</v>
      </c>
    </row>
    <row r="90" spans="1:4">
      <c r="A90" s="4" t="s">
        <v>93</v>
      </c>
      <c r="B90" s="9" t="n">
        <v>-4.8</v>
      </c>
      <c r="C90" s="9" t="n">
        <v>-4.5</v>
      </c>
    </row>
    <row r="91" spans="1:4">
      <c r="A91" s="4" t="s">
        <v>92</v>
      </c>
      <c r="B91" s="9" t="n">
        <v>114.5</v>
      </c>
      <c r="C91" s="9" t="n">
        <v>83.8</v>
      </c>
    </row>
    <row r="92" spans="1:4">
      <c r="A92" s="4" t="s">
        <v>315</v>
      </c>
      <c r="B92" s="9" t="n">
        <v>-1.3</v>
      </c>
      <c r="C92" s="9" t="n">
        <v>-1.4</v>
      </c>
    </row>
    <row r="93" spans="1:4">
      <c r="A93" s="4" t="s">
        <v>312</v>
      </c>
      <c r="B93" s="9" t="n">
        <v>113.2</v>
      </c>
      <c r="C93" s="9" t="n">
        <v>82.40000000000001</v>
      </c>
    </row>
    <row r="94" spans="1:4">
      <c r="A94" s="3" t="s">
        <v>95</v>
      </c>
    </row>
    <row r="95" spans="1:4">
      <c r="A95" s="4" t="s">
        <v>317</v>
      </c>
      <c r="B95" s="9" t="n">
        <v>84.59999999999999</v>
      </c>
      <c r="C95" s="9" t="n">
        <v>68.5</v>
      </c>
    </row>
    <row r="96" spans="1:4">
      <c r="A96" s="4" t="s">
        <v>99</v>
      </c>
      <c r="B96" s="9" t="n">
        <v>0.8</v>
      </c>
      <c r="C96" s="9" t="n">
        <v>0.7</v>
      </c>
    </row>
    <row r="97" spans="1:4">
      <c r="A97" s="4" t="s">
        <v>101</v>
      </c>
      <c r="B97" s="9" t="n">
        <v>85.40000000000001</v>
      </c>
      <c r="C97" s="9" t="n">
        <v>69.2</v>
      </c>
    </row>
    <row r="98" spans="1:4">
      <c r="A98" s="4" t="s">
        <v>313</v>
      </c>
      <c r="B98" s="9" t="n">
        <v>-1.3</v>
      </c>
      <c r="C98" s="9" t="n">
        <v>-1.4</v>
      </c>
    </row>
    <row r="99" spans="1:4">
      <c r="A99" s="4" t="s">
        <v>318</v>
      </c>
      <c r="B99" s="9" t="n">
        <v>84.09999999999999</v>
      </c>
      <c r="C99" s="9" t="n">
        <v>67.8</v>
      </c>
    </row>
    <row r="100" spans="1:4">
      <c r="A100" s="4" t="s">
        <v>305</v>
      </c>
      <c r="B100" s="9" t="n">
        <v>29.1</v>
      </c>
      <c r="C100" s="9" t="n">
        <v>14.6</v>
      </c>
    </row>
    <row r="101" spans="1:4">
      <c r="A101" s="4" t="s">
        <v>306</v>
      </c>
      <c r="B101" s="9" t="n">
        <v>13.2</v>
      </c>
      <c r="C101" s="9" t="n">
        <v>4.6</v>
      </c>
    </row>
    <row r="102" spans="1:4">
      <c r="A102" s="4" t="s">
        <v>319</v>
      </c>
      <c r="B102" s="9" t="n">
        <v>42.3</v>
      </c>
      <c r="C102" s="9" t="n">
        <v>19.2</v>
      </c>
    </row>
    <row r="103" spans="1:4">
      <c r="A103" s="3" t="s">
        <v>307</v>
      </c>
    </row>
    <row r="104" spans="1:4">
      <c r="A104" s="4" t="s">
        <v>94</v>
      </c>
      <c r="B104" s="9" t="n">
        <v>119.3</v>
      </c>
      <c r="C104" s="9" t="n">
        <v>88.3</v>
      </c>
    </row>
    <row r="105" spans="1:4">
      <c r="A105" s="4" t="s">
        <v>305</v>
      </c>
      <c r="B105" s="9" t="n">
        <v>29.1</v>
      </c>
      <c r="C105" s="9" t="n">
        <v>14.6</v>
      </c>
    </row>
    <row r="106" spans="1:4">
      <c r="A106" s="4" t="s">
        <v>75</v>
      </c>
      <c r="B106" s="9" t="n">
        <v>549.5</v>
      </c>
      <c r="D106" s="9" t="n">
        <v>548.6</v>
      </c>
    </row>
    <row r="107" spans="1:4">
      <c r="A107" s="4" t="s">
        <v>323</v>
      </c>
    </row>
    <row r="108" spans="1:4">
      <c r="A108" s="3" t="s">
        <v>307</v>
      </c>
    </row>
    <row r="109" spans="1:4">
      <c r="A109" s="4" t="s">
        <v>75</v>
      </c>
      <c r="B109" s="9" t="n">
        <v>312.9</v>
      </c>
      <c r="D109" s="7" t="n">
        <v>287.9</v>
      </c>
    </row>
    <row r="110" spans="1:4">
      <c r="A110" s="4" t="s">
        <v>324</v>
      </c>
    </row>
    <row r="111" spans="1:4">
      <c r="A111" s="3" t="s">
        <v>304</v>
      </c>
    </row>
    <row r="112" spans="1:4">
      <c r="A112" s="4" t="s">
        <v>94</v>
      </c>
      <c r="B112" s="9" t="n">
        <v>304.5</v>
      </c>
      <c r="C112" s="5" t="n">
        <v>299</v>
      </c>
    </row>
    <row r="113" spans="1:4">
      <c r="A113" s="3" t="s">
        <v>307</v>
      </c>
    </row>
    <row r="114" spans="1:4">
      <c r="A114" s="4" t="s">
        <v>94</v>
      </c>
      <c r="B114" s="9" t="n">
        <v>304.5</v>
      </c>
      <c r="C114" s="5" t="n">
        <v>299</v>
      </c>
    </row>
    <row r="115" spans="1:4">
      <c r="A115" s="4" t="s">
        <v>325</v>
      </c>
    </row>
    <row r="116" spans="1:4">
      <c r="A116" s="3" t="s">
        <v>304</v>
      </c>
    </row>
    <row r="117" spans="1:4">
      <c r="A117" s="4" t="s">
        <v>94</v>
      </c>
      <c r="B117" s="9" t="n">
        <v>58.9</v>
      </c>
      <c r="C117" s="9" t="n">
        <v>48.8</v>
      </c>
    </row>
    <row r="118" spans="1:4">
      <c r="A118" s="3" t="s">
        <v>307</v>
      </c>
    </row>
    <row r="119" spans="1:4">
      <c r="A119" s="4" t="s">
        <v>94</v>
      </c>
      <c r="B119" s="9" t="n">
        <v>58.9</v>
      </c>
      <c r="C119" s="9" t="n">
        <v>48.8</v>
      </c>
    </row>
    <row r="120" spans="1:4">
      <c r="A120" s="4" t="s">
        <v>326</v>
      </c>
    </row>
    <row r="121" spans="1:4">
      <c r="A121" s="3" t="s">
        <v>304</v>
      </c>
    </row>
    <row r="122" spans="1:4">
      <c r="A122" s="4" t="s">
        <v>94</v>
      </c>
      <c r="B122" s="9" t="n">
        <v>37.8</v>
      </c>
      <c r="C122" s="9" t="n">
        <v>30.6</v>
      </c>
    </row>
    <row r="123" spans="1:4">
      <c r="A123" s="3" t="s">
        <v>307</v>
      </c>
    </row>
    <row r="124" spans="1:4">
      <c r="A124" s="4" t="s">
        <v>94</v>
      </c>
      <c r="B124" s="9" t="n">
        <v>37.8</v>
      </c>
      <c r="C124" s="9" t="n">
        <v>30.6</v>
      </c>
    </row>
    <row r="125" spans="1:4">
      <c r="A125" s="4" t="s">
        <v>327</v>
      </c>
    </row>
    <row r="126" spans="1:4">
      <c r="A126" s="3" t="s">
        <v>304</v>
      </c>
    </row>
    <row r="127" spans="1:4">
      <c r="A127" s="4" t="s">
        <v>94</v>
      </c>
      <c r="B127" s="5" t="n">
        <v>111</v>
      </c>
      <c r="C127" s="9" t="n">
        <v>99.09999999999999</v>
      </c>
    </row>
    <row r="128" spans="1:4">
      <c r="A128" s="3" t="s">
        <v>307</v>
      </c>
    </row>
    <row r="129" spans="1:4">
      <c r="A129" s="4" t="s">
        <v>94</v>
      </c>
      <c r="B129" s="5" t="n">
        <v>111</v>
      </c>
      <c r="C129" s="9" t="n">
        <v>99.09999999999999</v>
      </c>
    </row>
    <row r="130" spans="1:4">
      <c r="A130" s="4" t="s">
        <v>328</v>
      </c>
    </row>
    <row r="131" spans="1:4">
      <c r="A131" s="3" t="s">
        <v>304</v>
      </c>
    </row>
    <row r="132" spans="1:4">
      <c r="A132" s="4" t="s">
        <v>94</v>
      </c>
      <c r="B132" s="9" t="n">
        <v>89.3</v>
      </c>
      <c r="C132" s="5" t="n">
        <v>60</v>
      </c>
    </row>
    <row r="133" spans="1:4">
      <c r="A133" s="3" t="s">
        <v>307</v>
      </c>
    </row>
    <row r="134" spans="1:4">
      <c r="A134" s="4" t="s">
        <v>94</v>
      </c>
      <c r="B134" s="9" t="n">
        <v>89.3</v>
      </c>
      <c r="C134" s="5" t="n">
        <v>60</v>
      </c>
    </row>
    <row r="135" spans="1:4">
      <c r="A135" s="4" t="s">
        <v>329</v>
      </c>
    </row>
    <row r="136" spans="1:4">
      <c r="A136" s="3" t="s">
        <v>304</v>
      </c>
    </row>
    <row r="137" spans="1:4">
      <c r="A137" s="4" t="s">
        <v>94</v>
      </c>
      <c r="B137" s="9" t="n">
        <v>32.4</v>
      </c>
      <c r="C137" s="9" t="n">
        <v>29.6</v>
      </c>
    </row>
    <row r="138" spans="1:4">
      <c r="A138" s="3" t="s">
        <v>307</v>
      </c>
    </row>
    <row r="139" spans="1:4">
      <c r="A139" s="4" t="s">
        <v>94</v>
      </c>
      <c r="B139" s="9" t="n">
        <v>32.4</v>
      </c>
      <c r="C139" s="9" t="n">
        <v>29.6</v>
      </c>
    </row>
    <row r="140" spans="1:4">
      <c r="A140" s="4" t="s">
        <v>330</v>
      </c>
    </row>
    <row r="141" spans="1:4">
      <c r="A141" s="3" t="s">
        <v>304</v>
      </c>
    </row>
    <row r="142" spans="1:4">
      <c r="A142" s="4" t="s">
        <v>94</v>
      </c>
      <c r="B142" s="9" t="n">
        <v>1183.5</v>
      </c>
      <c r="C142" s="9" t="n">
        <v>1049.1</v>
      </c>
    </row>
    <row r="143" spans="1:4">
      <c r="A143" s="3" t="s">
        <v>307</v>
      </c>
    </row>
    <row r="144" spans="1:4">
      <c r="A144" s="4" t="s">
        <v>94</v>
      </c>
      <c r="B144" s="9" t="n">
        <v>1183.5</v>
      </c>
      <c r="C144" s="9" t="n">
        <v>1049.1</v>
      </c>
    </row>
    <row r="145" spans="1:4">
      <c r="A145" s="4" t="s">
        <v>331</v>
      </c>
    </row>
    <row r="146" spans="1:4">
      <c r="A146" s="3" t="s">
        <v>304</v>
      </c>
    </row>
    <row r="147" spans="1:4">
      <c r="A147" s="4" t="s">
        <v>94</v>
      </c>
      <c r="B147" s="9" t="n">
        <v>350.3</v>
      </c>
      <c r="C147" s="9" t="n">
        <v>303.9</v>
      </c>
    </row>
    <row r="148" spans="1:4">
      <c r="A148" s="3" t="s">
        <v>307</v>
      </c>
    </row>
    <row r="149" spans="1:4">
      <c r="A149" s="4" t="s">
        <v>94</v>
      </c>
      <c r="B149" s="9" t="n">
        <v>350.3</v>
      </c>
      <c r="C149" s="9" t="n">
        <v>303.9</v>
      </c>
    </row>
    <row r="150" spans="1:4">
      <c r="A150" s="4" t="s">
        <v>332</v>
      </c>
    </row>
    <row r="151" spans="1:4">
      <c r="A151" s="3" t="s">
        <v>304</v>
      </c>
    </row>
    <row r="152" spans="1:4">
      <c r="A152" s="4" t="s">
        <v>94</v>
      </c>
      <c r="B152" s="9" t="n">
        <v>519.8</v>
      </c>
      <c r="C152" s="5" t="n">
        <v>454</v>
      </c>
    </row>
    <row r="153" spans="1:4">
      <c r="A153" s="3" t="s">
        <v>307</v>
      </c>
    </row>
    <row r="154" spans="1:4">
      <c r="A154" s="4" t="s">
        <v>94</v>
      </c>
      <c r="B154" s="9" t="n">
        <v>519.8</v>
      </c>
      <c r="C154" s="5" t="n">
        <v>454</v>
      </c>
    </row>
    <row r="155" spans="1:4">
      <c r="A155" s="4" t="s">
        <v>333</v>
      </c>
    </row>
    <row r="156" spans="1:4">
      <c r="A156" s="3" t="s">
        <v>304</v>
      </c>
    </row>
    <row r="157" spans="1:4">
      <c r="A157" s="4" t="s">
        <v>94</v>
      </c>
      <c r="B157" s="9" t="n">
        <v>269.6</v>
      </c>
      <c r="C157" s="9" t="n">
        <v>290.5</v>
      </c>
    </row>
    <row r="158" spans="1:4">
      <c r="A158" s="3" t="s">
        <v>307</v>
      </c>
    </row>
    <row r="159" spans="1:4">
      <c r="A159" s="4" t="s">
        <v>94</v>
      </c>
      <c r="B159" s="9" t="n">
        <v>269.6</v>
      </c>
      <c r="C159" s="9" t="n">
        <v>290.5</v>
      </c>
    </row>
    <row r="160" spans="1:4">
      <c r="A160" s="4" t="s">
        <v>334</v>
      </c>
    </row>
    <row r="161" spans="1:4">
      <c r="A161" s="3" t="s">
        <v>304</v>
      </c>
    </row>
    <row r="162" spans="1:4">
      <c r="A162" s="4" t="s">
        <v>94</v>
      </c>
      <c r="B162" s="9" t="n">
        <v>222.6</v>
      </c>
      <c r="C162" s="9" t="n">
        <v>141.7</v>
      </c>
    </row>
    <row r="163" spans="1:4">
      <c r="A163" s="3" t="s">
        <v>307</v>
      </c>
    </row>
    <row r="164" spans="1:4">
      <c r="A164" s="4" t="s">
        <v>94</v>
      </c>
      <c r="B164" s="9" t="n">
        <v>222.6</v>
      </c>
      <c r="C164" s="9" t="n">
        <v>141.7</v>
      </c>
    </row>
    <row r="165" spans="1:4">
      <c r="A165" s="4" t="s">
        <v>335</v>
      </c>
    </row>
    <row r="166" spans="1:4">
      <c r="A166" s="3" t="s">
        <v>304</v>
      </c>
    </row>
    <row r="167" spans="1:4">
      <c r="A167" s="4" t="s">
        <v>94</v>
      </c>
      <c r="B167" s="5" t="n">
        <v>87</v>
      </c>
      <c r="C167" s="9" t="n">
        <v>77.7</v>
      </c>
    </row>
    <row r="168" spans="1:4">
      <c r="A168" s="3" t="s">
        <v>307</v>
      </c>
    </row>
    <row r="169" spans="1:4">
      <c r="A169" s="4" t="s">
        <v>94</v>
      </c>
      <c r="B169" s="5" t="n">
        <v>87</v>
      </c>
      <c r="C169" s="9" t="n">
        <v>77.7</v>
      </c>
    </row>
    <row r="170" spans="1:4">
      <c r="A170" s="4" t="s">
        <v>336</v>
      </c>
    </row>
    <row r="171" spans="1:4">
      <c r="A171" s="3" t="s">
        <v>304</v>
      </c>
    </row>
    <row r="172" spans="1:4">
      <c r="A172" s="4" t="s">
        <v>94</v>
      </c>
      <c r="B172" s="9" t="n">
        <v>72.40000000000001</v>
      </c>
      <c r="C172" s="9" t="n">
        <v>62.2</v>
      </c>
    </row>
    <row r="173" spans="1:4">
      <c r="A173" s="3" t="s">
        <v>307</v>
      </c>
    </row>
    <row r="174" spans="1:4">
      <c r="A174" s="4" t="s">
        <v>94</v>
      </c>
      <c r="B174" s="9" t="n">
        <v>72.40000000000001</v>
      </c>
      <c r="C174" s="9" t="n">
        <v>62.2</v>
      </c>
    </row>
    <row r="175" spans="1:4">
      <c r="A175" s="4" t="s">
        <v>337</v>
      </c>
    </row>
    <row r="176" spans="1:4">
      <c r="A176" s="3" t="s">
        <v>304</v>
      </c>
    </row>
    <row r="177" spans="1:4">
      <c r="A177" s="4" t="s">
        <v>94</v>
      </c>
      <c r="B177" s="9" t="n">
        <v>62.5</v>
      </c>
      <c r="C177" s="9" t="n">
        <v>48.8</v>
      </c>
    </row>
    <row r="178" spans="1:4">
      <c r="A178" s="3" t="s">
        <v>307</v>
      </c>
    </row>
    <row r="179" spans="1:4">
      <c r="A179" s="4" t="s">
        <v>94</v>
      </c>
      <c r="B179" s="9" t="n">
        <v>62.5</v>
      </c>
      <c r="C179" s="9" t="n">
        <v>48.8</v>
      </c>
    </row>
    <row r="180" spans="1:4">
      <c r="A180" s="4" t="s">
        <v>338</v>
      </c>
    </row>
    <row r="181" spans="1:4">
      <c r="A181" s="3" t="s">
        <v>304</v>
      </c>
    </row>
    <row r="182" spans="1:4">
      <c r="A182" s="4" t="s">
        <v>94</v>
      </c>
      <c r="B182" s="9" t="n">
        <v>34.3</v>
      </c>
      <c r="C182" s="9" t="n">
        <v>34.4</v>
      </c>
    </row>
    <row r="183" spans="1:4">
      <c r="A183" s="3" t="s">
        <v>307</v>
      </c>
    </row>
    <row r="184" spans="1:4">
      <c r="A184" s="4" t="s">
        <v>94</v>
      </c>
      <c r="B184" s="9" t="n">
        <v>34.3</v>
      </c>
      <c r="C184" s="9" t="n">
        <v>34.4</v>
      </c>
    </row>
    <row r="185" spans="1:4">
      <c r="A185" s="4" t="s">
        <v>339</v>
      </c>
    </row>
    <row r="186" spans="1:4">
      <c r="A186" s="3" t="s">
        <v>304</v>
      </c>
    </row>
    <row r="187" spans="1:4">
      <c r="A187" s="4" t="s">
        <v>94</v>
      </c>
      <c r="B187" s="9" t="n">
        <v>69.90000000000001</v>
      </c>
      <c r="C187" s="9" t="n">
        <v>62.2</v>
      </c>
    </row>
    <row r="188" spans="1:4">
      <c r="A188" s="3" t="s">
        <v>307</v>
      </c>
    </row>
    <row r="189" spans="1:4">
      <c r="A189" s="4" t="s">
        <v>94</v>
      </c>
      <c r="B189" s="9" t="n">
        <v>69.90000000000001</v>
      </c>
      <c r="C189" s="9" t="n">
        <v>62.2</v>
      </c>
    </row>
    <row r="190" spans="1:4">
      <c r="A190" s="4" t="s">
        <v>340</v>
      </c>
    </row>
    <row r="191" spans="1:4">
      <c r="A191" s="3" t="s">
        <v>304</v>
      </c>
    </row>
    <row r="192" spans="1:4">
      <c r="A192" s="4" t="s">
        <v>94</v>
      </c>
      <c r="B192" s="9" t="n">
        <v>16.7</v>
      </c>
      <c r="C192" s="9" t="n">
        <v>14.2</v>
      </c>
    </row>
    <row r="193" spans="1:4">
      <c r="A193" s="3" t="s">
        <v>307</v>
      </c>
    </row>
    <row r="194" spans="1:4">
      <c r="A194" s="4" t="s">
        <v>94</v>
      </c>
      <c r="B194" s="9" t="n">
        <v>16.7</v>
      </c>
      <c r="C194" s="9" t="n">
        <v>14.2</v>
      </c>
    </row>
    <row r="195" spans="1:4">
      <c r="A195" s="4" t="s">
        <v>341</v>
      </c>
    </row>
    <row r="196" spans="1:4">
      <c r="A196" s="3" t="s">
        <v>304</v>
      </c>
    </row>
    <row r="197" spans="1:4">
      <c r="A197" s="4" t="s">
        <v>94</v>
      </c>
      <c r="B197" s="9" t="n">
        <v>32.7</v>
      </c>
      <c r="C197" s="9" t="n">
        <v>11.9</v>
      </c>
    </row>
    <row r="198" spans="1:4">
      <c r="A198" s="3" t="s">
        <v>307</v>
      </c>
    </row>
    <row r="199" spans="1:4">
      <c r="A199" s="4" t="s">
        <v>94</v>
      </c>
      <c r="B199" s="7" t="n">
        <v>32.7</v>
      </c>
      <c r="C199" s="7" t="n">
        <v>1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42</v>
      </c>
      <c r="B1" s="2" t="s">
        <v>1</v>
      </c>
    </row>
    <row r="2" spans="1:3">
      <c r="B2" s="2" t="s">
        <v>343</v>
      </c>
      <c r="C2" s="2" t="s">
        <v>344</v>
      </c>
    </row>
    <row r="3" spans="1:3">
      <c r="A3" s="3" t="s">
        <v>345</v>
      </c>
    </row>
    <row r="4" spans="1:3">
      <c r="A4" s="4" t="s">
        <v>346</v>
      </c>
      <c r="B4" s="5" t="n">
        <v>3</v>
      </c>
    </row>
    <row r="5" spans="1:3">
      <c r="A5" s="4" t="s">
        <v>347</v>
      </c>
      <c r="B5" s="7" t="n">
        <v>8.699999999999999</v>
      </c>
    </row>
    <row r="6" spans="1:3">
      <c r="A6" s="4" t="s">
        <v>348</v>
      </c>
      <c r="B6" s="5" t="n">
        <v>0</v>
      </c>
      <c r="C6" s="7" t="n">
        <v>1.8</v>
      </c>
    </row>
    <row r="7" spans="1:3">
      <c r="A7" s="4" t="s">
        <v>349</v>
      </c>
      <c r="B7" s="9" t="n">
        <v>1.7</v>
      </c>
    </row>
    <row r="8" spans="1:3">
      <c r="A8" s="4" t="s">
        <v>350</v>
      </c>
      <c r="B8" s="9" t="n">
        <v>9.4</v>
      </c>
    </row>
    <row r="9" spans="1:3">
      <c r="A9" s="4" t="s">
        <v>351</v>
      </c>
      <c r="B9" s="9" t="n">
        <v>0.6</v>
      </c>
    </row>
    <row r="10" spans="1:3">
      <c r="A10" s="4" t="s">
        <v>352</v>
      </c>
      <c r="B10" s="9" t="n">
        <v>0.4</v>
      </c>
    </row>
    <row r="11" spans="1:3">
      <c r="A11" s="4" t="s">
        <v>353</v>
      </c>
      <c r="B11" s="9" t="n">
        <v>13.9</v>
      </c>
    </row>
    <row r="12" spans="1:3">
      <c r="A12" s="4" t="s">
        <v>354</v>
      </c>
      <c r="B12"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55</v>
      </c>
      <c r="B1" s="2" t="s">
        <v>343</v>
      </c>
      <c r="C1" s="2" t="s">
        <v>356</v>
      </c>
    </row>
    <row r="2" spans="1:3">
      <c r="A2" s="3" t="s">
        <v>357</v>
      </c>
    </row>
    <row r="3" spans="1:3">
      <c r="A3" s="4" t="s">
        <v>358</v>
      </c>
      <c r="B3" s="5" t="n">
        <v>56</v>
      </c>
      <c r="C3" s="5" t="n">
        <v>56</v>
      </c>
    </row>
    <row r="4" spans="1:3">
      <c r="A4" s="4" t="s">
        <v>359</v>
      </c>
      <c r="B4" s="7" t="n">
        <v>434.6</v>
      </c>
      <c r="C4" s="7" t="n">
        <v>436.2</v>
      </c>
    </row>
    <row r="5" spans="1:3">
      <c r="A5" s="4" t="s">
        <v>360</v>
      </c>
    </row>
    <row r="6" spans="1:3">
      <c r="A6" s="3" t="s">
        <v>357</v>
      </c>
    </row>
    <row r="7" spans="1:3">
      <c r="A7" s="4" t="s">
        <v>361</v>
      </c>
      <c r="B7" s="9" t="n">
        <v>45.5</v>
      </c>
      <c r="C7" s="9" t="n">
        <v>49.6</v>
      </c>
    </row>
    <row r="8" spans="1:3">
      <c r="A8" s="4" t="s">
        <v>362</v>
      </c>
      <c r="B8" s="7" t="n">
        <v>174.8</v>
      </c>
      <c r="C8" s="7" t="n">
        <v>1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1891.1</v>
      </c>
      <c r="C4" s="7" t="n">
        <v>1616.3</v>
      </c>
    </row>
    <row r="5" spans="1:3">
      <c r="A5" s="4" t="s">
        <v>93</v>
      </c>
      <c r="B5" s="9" t="n">
        <v>1664.1</v>
      </c>
      <c r="C5" s="9" t="n">
        <v>1501.4</v>
      </c>
    </row>
    <row r="6" spans="1:3">
      <c r="A6" s="4" t="s">
        <v>94</v>
      </c>
      <c r="B6" s="9" t="n">
        <v>3555.2</v>
      </c>
      <c r="C6" s="9" t="n">
        <v>3117.7</v>
      </c>
    </row>
    <row r="7" spans="1:3">
      <c r="A7" s="3" t="s">
        <v>95</v>
      </c>
    </row>
    <row r="8" spans="1:3">
      <c r="A8" s="4" t="s">
        <v>96</v>
      </c>
      <c r="B8" s="9" t="n">
        <v>1097.2</v>
      </c>
      <c r="C8" s="9" t="n">
        <v>977.6</v>
      </c>
    </row>
    <row r="9" spans="1:3">
      <c r="A9" s="4" t="s">
        <v>97</v>
      </c>
      <c r="B9" s="9" t="n">
        <v>697.3</v>
      </c>
      <c r="C9" s="9" t="n">
        <v>579.5</v>
      </c>
    </row>
    <row r="10" spans="1:3">
      <c r="A10" s="4" t="s">
        <v>98</v>
      </c>
      <c r="B10" s="9" t="n">
        <v>1664.1</v>
      </c>
      <c r="C10" s="9" t="n">
        <v>1501.4</v>
      </c>
    </row>
    <row r="11" spans="1:3">
      <c r="A11" s="4" t="s">
        <v>99</v>
      </c>
      <c r="B11" s="9" t="n">
        <v>42.1</v>
      </c>
      <c r="C11" s="9" t="n">
        <v>39.3</v>
      </c>
    </row>
    <row r="12" spans="1:3">
      <c r="A12" s="4" t="s">
        <v>100</v>
      </c>
      <c r="B12" s="9" t="n">
        <v>0.7</v>
      </c>
      <c r="C12" s="9" t="n">
        <v>4.5</v>
      </c>
    </row>
    <row r="13" spans="1:3">
      <c r="A13" s="4" t="s">
        <v>101</v>
      </c>
      <c r="B13" s="9" t="n">
        <v>3501.4</v>
      </c>
      <c r="C13" s="9" t="n">
        <v>3102.3</v>
      </c>
    </row>
    <row r="14" spans="1:3">
      <c r="A14" s="4" t="s">
        <v>102</v>
      </c>
      <c r="B14" s="9" t="n">
        <v>53.8</v>
      </c>
      <c r="C14" s="9" t="n">
        <v>15.4</v>
      </c>
    </row>
    <row r="15" spans="1:3">
      <c r="A15" s="4" t="s">
        <v>103</v>
      </c>
      <c r="B15" s="9" t="n">
        <v>13.8</v>
      </c>
      <c r="C15" s="5" t="n">
        <v>13</v>
      </c>
    </row>
    <row r="16" spans="1:3">
      <c r="A16" s="4" t="s">
        <v>104</v>
      </c>
      <c r="B16" s="9" t="n">
        <v>13.6</v>
      </c>
      <c r="C16" s="9" t="n">
        <v>5.6</v>
      </c>
    </row>
    <row r="17" spans="1:3">
      <c r="A17" s="4" t="s">
        <v>105</v>
      </c>
      <c r="B17" s="9" t="n">
        <v>2.5</v>
      </c>
      <c r="C17" s="5" t="n">
        <v>1</v>
      </c>
    </row>
    <row r="18" spans="1:3">
      <c r="A18" s="4" t="s">
        <v>106</v>
      </c>
      <c r="B18" s="9" t="n">
        <v>56.1</v>
      </c>
      <c r="C18" s="5" t="n">
        <v>9</v>
      </c>
    </row>
    <row r="19" spans="1:3">
      <c r="A19" s="4" t="s">
        <v>107</v>
      </c>
      <c r="B19" s="9" t="n">
        <v>13.5</v>
      </c>
      <c r="C19" s="9" t="n">
        <v>1.3</v>
      </c>
    </row>
    <row r="20" spans="1:3">
      <c r="A20" s="4" t="s">
        <v>108</v>
      </c>
      <c r="B20" s="9" t="n">
        <v>42.6</v>
      </c>
      <c r="C20" s="9" t="n">
        <v>7.7</v>
      </c>
    </row>
    <row r="21" spans="1:3">
      <c r="A21" s="4" t="s">
        <v>109</v>
      </c>
      <c r="B21" s="9" t="n">
        <v>2.3</v>
      </c>
      <c r="C21" s="9" t="n">
        <v>0.5</v>
      </c>
    </row>
    <row r="22" spans="1:3">
      <c r="A22" s="4" t="s">
        <v>110</v>
      </c>
      <c r="B22" s="9" t="n">
        <v>40.3</v>
      </c>
      <c r="C22" s="9" t="n">
        <v>7.2</v>
      </c>
    </row>
    <row r="23" spans="1:3">
      <c r="A23" s="4" t="s">
        <v>111</v>
      </c>
      <c r="B23" s="7" t="n">
        <v>40.3</v>
      </c>
      <c r="C23" s="7" t="n">
        <v>7.2</v>
      </c>
    </row>
    <row r="24" spans="1:3">
      <c r="A24" s="4" t="s">
        <v>112</v>
      </c>
      <c r="B24" s="10" t="n">
        <v>0.89</v>
      </c>
      <c r="C24" s="10" t="n">
        <v>0.16</v>
      </c>
    </row>
    <row r="25" spans="1:3">
      <c r="A25" s="4" t="s">
        <v>113</v>
      </c>
      <c r="B25" s="5" t="n">
        <v>45443</v>
      </c>
      <c r="C25" s="5" t="n">
        <v>45258</v>
      </c>
    </row>
    <row r="26" spans="1:3">
      <c r="A26" s="4" t="s">
        <v>114</v>
      </c>
      <c r="B26" s="10" t="n">
        <v>0.88</v>
      </c>
      <c r="C26" s="10" t="n">
        <v>0.16</v>
      </c>
    </row>
    <row r="27" spans="1:3">
      <c r="A27" s="4" t="s">
        <v>115</v>
      </c>
      <c r="B27" s="5" t="n">
        <v>45905</v>
      </c>
      <c r="C27" s="5" t="n">
        <v>45689</v>
      </c>
    </row>
    <row r="28" spans="1:3">
      <c r="A28" s="4" t="s">
        <v>116</v>
      </c>
      <c r="B28" s="8" t="n">
        <v>0</v>
      </c>
    </row>
    <row r="29" spans="1:3">
      <c r="A29" s="3" t="s">
        <v>117</v>
      </c>
    </row>
    <row r="30" spans="1:3">
      <c r="A30" s="4" t="s">
        <v>110</v>
      </c>
      <c r="B30" s="7" t="n">
        <v>40.3</v>
      </c>
      <c r="C30" s="7" t="n">
        <v>7.2</v>
      </c>
    </row>
    <row r="31" spans="1:3">
      <c r="A31" s="4" t="s">
        <v>118</v>
      </c>
      <c r="B31" s="9" t="n">
        <v>51.8</v>
      </c>
      <c r="C31" s="9" t="n">
        <v>61.2</v>
      </c>
    </row>
    <row r="32" spans="1:3">
      <c r="A32" s="4" t="s">
        <v>119</v>
      </c>
      <c r="B32" s="7" t="n">
        <v>92.09999999999999</v>
      </c>
      <c r="C32" s="7" t="n">
        <v>68.4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90</v>
      </c>
      <c r="D2" s="2" t="s">
        <v>28</v>
      </c>
    </row>
    <row r="3" spans="1:4">
      <c r="A3" s="3" t="s">
        <v>199</v>
      </c>
    </row>
    <row r="4" spans="1:4">
      <c r="A4" s="4" t="s">
        <v>39</v>
      </c>
      <c r="B4" s="7" t="n">
        <v>300.1</v>
      </c>
      <c r="C4" s="7" t="n">
        <v>308.2</v>
      </c>
      <c r="D4" s="8" t="n">
        <v>305</v>
      </c>
    </row>
    <row r="5" spans="1:4">
      <c r="A5" s="4" t="s">
        <v>364</v>
      </c>
      <c r="B5" s="9" t="n">
        <v>291.3</v>
      </c>
    </row>
    <row r="6" spans="1:4">
      <c r="A6" s="4" t="s">
        <v>365</v>
      </c>
      <c r="B6" s="9" t="n">
        <v>8.800000000000001</v>
      </c>
    </row>
    <row r="7" spans="1:4">
      <c r="A7" s="3" t="s">
        <v>366</v>
      </c>
    </row>
    <row r="8" spans="1:4">
      <c r="A8" s="4" t="s">
        <v>367</v>
      </c>
      <c r="C8" s="9" t="n">
        <v>-69.2</v>
      </c>
    </row>
    <row r="9" spans="1:4">
      <c r="A9" s="3" t="s">
        <v>368</v>
      </c>
    </row>
    <row r="10" spans="1:4">
      <c r="A10" s="4" t="s">
        <v>39</v>
      </c>
      <c r="B10" s="9" t="n">
        <v>2709.3</v>
      </c>
      <c r="C10" s="9" t="n">
        <v>2579.3</v>
      </c>
    </row>
    <row r="11" spans="1:4">
      <c r="A11" s="4" t="s">
        <v>369</v>
      </c>
      <c r="B11" s="9" t="n">
        <v>7.5</v>
      </c>
      <c r="C11" s="5" t="n">
        <v>26</v>
      </c>
    </row>
    <row r="12" spans="1:4">
      <c r="A12" s="4" t="s">
        <v>370</v>
      </c>
      <c r="B12" s="9" t="n">
        <v>29.4</v>
      </c>
      <c r="C12" s="5" t="n">
        <v>19</v>
      </c>
    </row>
    <row r="13" spans="1:4">
      <c r="A13" s="4" t="s">
        <v>39</v>
      </c>
      <c r="B13" s="9" t="n">
        <v>2746.2</v>
      </c>
      <c r="C13" s="9" t="n">
        <v>2624.3</v>
      </c>
    </row>
    <row r="14" spans="1:4">
      <c r="A14" s="4" t="s">
        <v>322</v>
      </c>
    </row>
    <row r="15" spans="1:4">
      <c r="A15" s="3" t="s">
        <v>368</v>
      </c>
    </row>
    <row r="16" spans="1:4">
      <c r="A16" s="4" t="s">
        <v>39</v>
      </c>
      <c r="B16" s="9" t="n">
        <v>16.5</v>
      </c>
      <c r="C16" s="9" t="n">
        <v>15.4</v>
      </c>
    </row>
    <row r="17" spans="1:4">
      <c r="A17" s="4" t="s">
        <v>369</v>
      </c>
      <c r="B17" s="5" t="n">
        <v>0</v>
      </c>
      <c r="C17" s="5" t="n">
        <v>0</v>
      </c>
    </row>
    <row r="18" spans="1:4">
      <c r="A18" s="4" t="s">
        <v>370</v>
      </c>
      <c r="B18" s="9" t="n">
        <v>0.5</v>
      </c>
      <c r="C18" s="9" t="n">
        <v>0.2</v>
      </c>
    </row>
    <row r="19" spans="1:4">
      <c r="A19" s="4" t="s">
        <v>39</v>
      </c>
      <c r="B19" s="5" t="n">
        <v>17</v>
      </c>
      <c r="C19" s="9" t="n">
        <v>15.6</v>
      </c>
    </row>
    <row r="20" spans="1:4">
      <c r="A20" s="4" t="s">
        <v>371</v>
      </c>
    </row>
    <row r="21" spans="1:4">
      <c r="A21" s="3" t="s">
        <v>368</v>
      </c>
    </row>
    <row r="22" spans="1:4">
      <c r="A22" s="4" t="s">
        <v>39</v>
      </c>
      <c r="B22" s="9" t="n">
        <v>1412.2</v>
      </c>
      <c r="C22" s="9" t="n">
        <v>1406.1</v>
      </c>
    </row>
    <row r="23" spans="1:4">
      <c r="A23" s="4" t="s">
        <v>369</v>
      </c>
      <c r="B23" s="9" t="n">
        <v>6.9</v>
      </c>
      <c r="C23" s="9" t="n">
        <v>2.8</v>
      </c>
    </row>
    <row r="24" spans="1:4">
      <c r="A24" s="4" t="s">
        <v>370</v>
      </c>
      <c r="B24" s="9" t="n">
        <v>-0.3</v>
      </c>
      <c r="C24" s="9" t="n">
        <v>0.1</v>
      </c>
    </row>
    <row r="25" spans="1:4">
      <c r="A25" s="4" t="s">
        <v>39</v>
      </c>
      <c r="B25" s="9" t="n">
        <v>1418.8</v>
      </c>
      <c r="C25" s="5" t="n">
        <v>1409</v>
      </c>
    </row>
    <row r="26" spans="1:4">
      <c r="A26" s="4" t="s">
        <v>372</v>
      </c>
    </row>
    <row r="27" spans="1:4">
      <c r="A27" s="3" t="s">
        <v>368</v>
      </c>
    </row>
    <row r="28" spans="1:4">
      <c r="A28" s="4" t="s">
        <v>39</v>
      </c>
      <c r="B28" s="9" t="n">
        <v>957.6</v>
      </c>
      <c r="C28" s="9" t="n">
        <v>851.7</v>
      </c>
    </row>
    <row r="29" spans="1:4">
      <c r="A29" s="4" t="s">
        <v>369</v>
      </c>
      <c r="B29" s="5" t="n">
        <v>0</v>
      </c>
      <c r="C29" s="9" t="n">
        <v>17.7</v>
      </c>
    </row>
    <row r="30" spans="1:4">
      <c r="A30" s="4" t="s">
        <v>370</v>
      </c>
      <c r="B30" s="9" t="n">
        <v>29.9</v>
      </c>
      <c r="C30" s="9" t="n">
        <v>12.2</v>
      </c>
    </row>
    <row r="31" spans="1:4">
      <c r="A31" s="4" t="s">
        <v>39</v>
      </c>
      <c r="B31" s="9" t="n">
        <v>987.5</v>
      </c>
      <c r="C31" s="9" t="n">
        <v>881.6</v>
      </c>
    </row>
    <row r="32" spans="1:4">
      <c r="A32" s="4" t="s">
        <v>373</v>
      </c>
    </row>
    <row r="33" spans="1:4">
      <c r="A33" s="3" t="s">
        <v>368</v>
      </c>
    </row>
    <row r="34" spans="1:4">
      <c r="A34" s="4" t="s">
        <v>39</v>
      </c>
      <c r="B34" s="5" t="n">
        <v>323</v>
      </c>
      <c r="C34" s="9" t="n">
        <v>306.1</v>
      </c>
    </row>
    <row r="35" spans="1:4">
      <c r="A35" s="4" t="s">
        <v>369</v>
      </c>
      <c r="B35" s="9" t="n">
        <v>0.6</v>
      </c>
      <c r="C35" s="9" t="n">
        <v>5.5</v>
      </c>
    </row>
    <row r="36" spans="1:4">
      <c r="A36" s="4" t="s">
        <v>370</v>
      </c>
      <c r="B36" s="9" t="n">
        <v>-0.7</v>
      </c>
      <c r="C36" s="9" t="n">
        <v>6.5</v>
      </c>
    </row>
    <row r="37" spans="1:4">
      <c r="A37" s="4" t="s">
        <v>39</v>
      </c>
      <c r="B37" s="9" t="n">
        <v>322.9</v>
      </c>
      <c r="C37" s="9" t="n">
        <v>318.1</v>
      </c>
    </row>
    <row r="38" spans="1:4">
      <c r="A38" s="4" t="s">
        <v>374</v>
      </c>
    </row>
    <row r="39" spans="1:4">
      <c r="A39" s="3" t="s">
        <v>199</v>
      </c>
    </row>
    <row r="40" spans="1:4">
      <c r="A40" s="4" t="s">
        <v>364</v>
      </c>
      <c r="B40" s="9" t="n">
        <v>104.3</v>
      </c>
    </row>
    <row r="41" spans="1:4">
      <c r="A41" s="4" t="s">
        <v>375</v>
      </c>
    </row>
    <row r="42" spans="1:4">
      <c r="A42" s="3" t="s">
        <v>199</v>
      </c>
    </row>
    <row r="43" spans="1:4">
      <c r="A43" s="4" t="s">
        <v>39</v>
      </c>
      <c r="B43" s="5" t="n">
        <v>0</v>
      </c>
      <c r="C43" s="5" t="n">
        <v>0</v>
      </c>
    </row>
    <row r="44" spans="1:4">
      <c r="A44" s="3" t="s">
        <v>366</v>
      </c>
    </row>
    <row r="45" spans="1:4">
      <c r="A45" s="4" t="s">
        <v>367</v>
      </c>
      <c r="C45" s="9" t="n">
        <v>-0.1</v>
      </c>
    </row>
    <row r="46" spans="1:4">
      <c r="A46" s="4" t="s">
        <v>376</v>
      </c>
    </row>
    <row r="47" spans="1:4">
      <c r="A47" s="3" t="s">
        <v>199</v>
      </c>
    </row>
    <row r="48" spans="1:4">
      <c r="A48" s="4" t="s">
        <v>39</v>
      </c>
      <c r="B48" s="5" t="n">
        <v>53</v>
      </c>
      <c r="C48" s="9" t="n">
        <v>65.2</v>
      </c>
    </row>
    <row r="49" spans="1:4">
      <c r="A49" s="3" t="s">
        <v>366</v>
      </c>
    </row>
    <row r="50" spans="1:4">
      <c r="A50" s="4" t="s">
        <v>367</v>
      </c>
      <c r="C50" s="5" t="n">
        <v>-50</v>
      </c>
    </row>
    <row r="51" spans="1:4">
      <c r="A51" s="4" t="s">
        <v>377</v>
      </c>
    </row>
    <row r="52" spans="1:4">
      <c r="A52" s="3" t="s">
        <v>199</v>
      </c>
    </row>
    <row r="53" spans="1:4">
      <c r="A53" s="4" t="s">
        <v>39</v>
      </c>
      <c r="B53" s="5" t="n">
        <v>44</v>
      </c>
      <c r="C53" s="9" t="n">
        <v>52.5</v>
      </c>
    </row>
    <row r="54" spans="1:4">
      <c r="A54" s="3" t="s">
        <v>366</v>
      </c>
    </row>
    <row r="55" spans="1:4">
      <c r="A55" s="4" t="s">
        <v>367</v>
      </c>
      <c r="C55" s="9" t="n">
        <v>-7.7</v>
      </c>
    </row>
    <row r="56" spans="1:4">
      <c r="A56" s="4" t="s">
        <v>378</v>
      </c>
    </row>
    <row r="57" spans="1:4">
      <c r="A57" s="3" t="s">
        <v>199</v>
      </c>
    </row>
    <row r="58" spans="1:4">
      <c r="A58" s="4" t="s">
        <v>39</v>
      </c>
      <c r="B58" s="9" t="n">
        <v>16.1</v>
      </c>
      <c r="C58" s="9" t="n">
        <v>19.5</v>
      </c>
    </row>
    <row r="59" spans="1:4">
      <c r="A59" s="3" t="s">
        <v>366</v>
      </c>
    </row>
    <row r="60" spans="1:4">
      <c r="A60" s="4" t="s">
        <v>367</v>
      </c>
      <c r="C60" s="5" t="n">
        <v>-8</v>
      </c>
    </row>
    <row r="61" spans="1:4">
      <c r="A61" s="4" t="s">
        <v>379</v>
      </c>
    </row>
    <row r="62" spans="1:4">
      <c r="A62" s="3" t="s">
        <v>199</v>
      </c>
    </row>
    <row r="63" spans="1:4">
      <c r="A63" s="4" t="s">
        <v>364</v>
      </c>
      <c r="B63" s="5" t="n">
        <v>187</v>
      </c>
    </row>
    <row r="64" spans="1:4">
      <c r="A64" s="4" t="s">
        <v>380</v>
      </c>
    </row>
    <row r="65" spans="1:4">
      <c r="A65" s="3" t="s">
        <v>199</v>
      </c>
    </row>
    <row r="66" spans="1:4">
      <c r="A66" s="4" t="s">
        <v>39</v>
      </c>
      <c r="B66" s="8" t="n">
        <v>187</v>
      </c>
      <c r="C66" s="5" t="n">
        <v>171</v>
      </c>
    </row>
    <row r="67" spans="1:4">
      <c r="A67" s="3" t="s">
        <v>366</v>
      </c>
    </row>
    <row r="68" spans="1:4">
      <c r="A68" s="4" t="s">
        <v>367</v>
      </c>
      <c r="C68" s="7" t="n">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1</v>
      </c>
      <c r="B1" s="2" t="s">
        <v>1</v>
      </c>
    </row>
    <row r="2" spans="1:5">
      <c r="B2" s="2" t="s">
        <v>2</v>
      </c>
      <c r="C2" s="2" t="s">
        <v>90</v>
      </c>
      <c r="D2" s="2" t="s">
        <v>28</v>
      </c>
      <c r="E2" s="2" t="s">
        <v>382</v>
      </c>
    </row>
    <row r="3" spans="1:5">
      <c r="A3" s="3" t="s">
        <v>383</v>
      </c>
    </row>
    <row r="4" spans="1:5">
      <c r="A4" s="4" t="s">
        <v>384</v>
      </c>
      <c r="B4" s="7" t="n">
        <v>483.3</v>
      </c>
      <c r="C4" s="7" t="n">
        <v>437.7</v>
      </c>
      <c r="D4" s="7" t="n">
        <v>470.9</v>
      </c>
      <c r="E4" s="7" t="n">
        <v>475.6</v>
      </c>
    </row>
    <row r="5" spans="1:5">
      <c r="A5" s="4" t="s">
        <v>385</v>
      </c>
      <c r="B5" s="9" t="n">
        <v>11.3</v>
      </c>
      <c r="C5" s="9" t="n">
        <v>29.5</v>
      </c>
    </row>
    <row r="6" spans="1:5">
      <c r="A6" s="4" t="s">
        <v>386</v>
      </c>
      <c r="B6" s="9" t="n">
        <v>-1.9</v>
      </c>
    </row>
    <row r="7" spans="1:5">
      <c r="A7" s="4" t="s">
        <v>387</v>
      </c>
      <c r="B7" s="5" t="n">
        <v>3</v>
      </c>
      <c r="C7" s="9" t="n">
        <v>1.8</v>
      </c>
    </row>
    <row r="8" spans="1:5">
      <c r="A8" s="4" t="s">
        <v>78</v>
      </c>
      <c r="B8" s="9" t="n">
        <v>-183.2</v>
      </c>
      <c r="C8" s="9" t="n">
        <v>-129.5</v>
      </c>
      <c r="D8" s="9" t="n">
        <v>-165.9</v>
      </c>
      <c r="E8" s="9" t="n">
        <v>-180.6</v>
      </c>
    </row>
    <row r="9" spans="1:5">
      <c r="A9" s="4" t="s">
        <v>388</v>
      </c>
      <c r="B9" s="9" t="n">
        <v>-17.8</v>
      </c>
      <c r="C9" s="9" t="n">
        <v>-17.4</v>
      </c>
    </row>
    <row r="10" spans="1:5">
      <c r="A10" s="4" t="s">
        <v>389</v>
      </c>
      <c r="B10" s="9" t="n">
        <v>1.9</v>
      </c>
      <c r="C10" s="9" t="n">
        <v>69.2</v>
      </c>
    </row>
    <row r="11" spans="1:5">
      <c r="A11" s="4" t="s">
        <v>390</v>
      </c>
      <c r="B11" s="9" t="n">
        <v>-1.4</v>
      </c>
      <c r="C11" s="9" t="n">
        <v>-0.7</v>
      </c>
    </row>
    <row r="12" spans="1:5">
      <c r="A12" s="4" t="s">
        <v>391</v>
      </c>
      <c r="B12" s="9" t="n">
        <v>300.1</v>
      </c>
      <c r="C12" s="9" t="n">
        <v>308.2</v>
      </c>
      <c r="D12" s="5" t="n">
        <v>305</v>
      </c>
    </row>
    <row r="13" spans="1:5">
      <c r="A13" s="4" t="s">
        <v>392</v>
      </c>
      <c r="B13" s="9" t="n">
        <v>2.7</v>
      </c>
    </row>
    <row r="14" spans="1:5">
      <c r="A14" s="3" t="s">
        <v>393</v>
      </c>
    </row>
    <row r="15" spans="1:5">
      <c r="A15" s="4" t="s">
        <v>394</v>
      </c>
      <c r="B15" s="9" t="n">
        <v>44.6</v>
      </c>
    </row>
    <row r="16" spans="1:5">
      <c r="A16" s="5" t="n">
        <v>2019</v>
      </c>
      <c r="B16" s="5" t="n">
        <v>53</v>
      </c>
    </row>
    <row r="17" spans="1:5">
      <c r="A17" s="5" t="n">
        <v>2020</v>
      </c>
      <c r="B17" s="9" t="n">
        <v>46.1</v>
      </c>
    </row>
    <row r="18" spans="1:5">
      <c r="A18" s="5" t="n">
        <v>2021</v>
      </c>
      <c r="B18" s="9" t="n">
        <v>35.5</v>
      </c>
    </row>
    <row r="19" spans="1:5">
      <c r="A19" s="5" t="n">
        <v>2022</v>
      </c>
      <c r="B19" s="9" t="n">
        <v>26.7</v>
      </c>
    </row>
    <row r="20" spans="1:5">
      <c r="A20" s="5" t="n">
        <v>2023</v>
      </c>
      <c r="B20" s="9" t="n">
        <v>20.9</v>
      </c>
    </row>
    <row r="21" spans="1:5">
      <c r="A21" s="4" t="s">
        <v>395</v>
      </c>
      <c r="B21" s="9" t="n">
        <v>64.5</v>
      </c>
    </row>
    <row r="22" spans="1:5">
      <c r="A22" s="4" t="s">
        <v>121</v>
      </c>
      <c r="B22" s="9" t="n">
        <v>291.3</v>
      </c>
    </row>
    <row r="23" spans="1:5">
      <c r="A23" s="4" t="s">
        <v>314</v>
      </c>
    </row>
    <row r="24" spans="1:5">
      <c r="A24" s="3" t="s">
        <v>383</v>
      </c>
    </row>
    <row r="25" spans="1:5">
      <c r="A25" s="4" t="s">
        <v>389</v>
      </c>
      <c r="C25" s="5" t="n">
        <v>50</v>
      </c>
    </row>
    <row r="26" spans="1:5">
      <c r="A26" s="4" t="s">
        <v>320</v>
      </c>
    </row>
    <row r="27" spans="1:5">
      <c r="A27" s="3" t="s">
        <v>383</v>
      </c>
    </row>
    <row r="28" spans="1:5">
      <c r="A28" s="4" t="s">
        <v>389</v>
      </c>
      <c r="C28" s="9" t="n">
        <v>7.7</v>
      </c>
    </row>
    <row r="29" spans="1:5">
      <c r="A29" s="4" t="s">
        <v>321</v>
      </c>
    </row>
    <row r="30" spans="1:5">
      <c r="A30" s="3" t="s">
        <v>383</v>
      </c>
    </row>
    <row r="31" spans="1:5">
      <c r="A31" s="4" t="s">
        <v>389</v>
      </c>
      <c r="C31" s="5" t="n">
        <v>8</v>
      </c>
    </row>
    <row r="32" spans="1:5">
      <c r="A32" s="4" t="s">
        <v>322</v>
      </c>
    </row>
    <row r="33" spans="1:5">
      <c r="A33" s="3" t="s">
        <v>383</v>
      </c>
    </row>
    <row r="34" spans="1:5">
      <c r="A34" s="4" t="s">
        <v>389</v>
      </c>
      <c r="C34" s="9" t="n">
        <v>0.1</v>
      </c>
    </row>
    <row r="35" spans="1:5">
      <c r="A35" s="4" t="s">
        <v>379</v>
      </c>
    </row>
    <row r="36" spans="1:5">
      <c r="A36" s="3" t="s">
        <v>393</v>
      </c>
    </row>
    <row r="37" spans="1:5">
      <c r="A37" s="4" t="s">
        <v>394</v>
      </c>
      <c r="B37" s="9" t="n">
        <v>22.4</v>
      </c>
    </row>
    <row r="38" spans="1:5">
      <c r="A38" s="5" t="n">
        <v>2019</v>
      </c>
      <c r="B38" s="9" t="n">
        <v>29.2</v>
      </c>
    </row>
    <row r="39" spans="1:5">
      <c r="A39" s="5" t="n">
        <v>2020</v>
      </c>
      <c r="B39" s="9" t="n">
        <v>26.8</v>
      </c>
    </row>
    <row r="40" spans="1:5">
      <c r="A40" s="5" t="n">
        <v>2021</v>
      </c>
      <c r="B40" s="5" t="n">
        <v>23</v>
      </c>
    </row>
    <row r="41" spans="1:5">
      <c r="A41" s="5" t="n">
        <v>2022</v>
      </c>
      <c r="B41" s="9" t="n">
        <v>20.1</v>
      </c>
    </row>
    <row r="42" spans="1:5">
      <c r="A42" s="5" t="n">
        <v>2023</v>
      </c>
      <c r="B42" s="9" t="n">
        <v>16.6</v>
      </c>
    </row>
    <row r="43" spans="1:5">
      <c r="A43" s="4" t="s">
        <v>395</v>
      </c>
      <c r="B43" s="9" t="n">
        <v>48.9</v>
      </c>
    </row>
    <row r="44" spans="1:5">
      <c r="A44" s="4" t="s">
        <v>121</v>
      </c>
      <c r="B44" s="5" t="n">
        <v>187</v>
      </c>
    </row>
    <row r="45" spans="1:5">
      <c r="A45" s="4" t="s">
        <v>396</v>
      </c>
    </row>
    <row r="46" spans="1:5">
      <c r="A46" s="3" t="s">
        <v>383</v>
      </c>
    </row>
    <row r="47" spans="1:5">
      <c r="A47" s="4" t="s">
        <v>384</v>
      </c>
      <c r="B47" s="9" t="n">
        <v>250.6</v>
      </c>
      <c r="C47" s="9" t="n">
        <v>209.7</v>
      </c>
      <c r="D47" s="9" t="n">
        <v>241.8</v>
      </c>
      <c r="E47" s="9" t="n">
        <v>193.1</v>
      </c>
    </row>
    <row r="48" spans="1:5">
      <c r="A48" s="4" t="s">
        <v>385</v>
      </c>
      <c r="B48" s="9" t="n">
        <v>10.7</v>
      </c>
      <c r="C48" s="5" t="n">
        <v>20</v>
      </c>
    </row>
    <row r="49" spans="1:5">
      <c r="A49" s="4" t="s">
        <v>386</v>
      </c>
      <c r="B49" s="9" t="n">
        <v>-1.9</v>
      </c>
    </row>
    <row r="50" spans="1:5">
      <c r="A50" s="4" t="s">
        <v>387</v>
      </c>
      <c r="B50" s="5" t="n">
        <v>0</v>
      </c>
      <c r="C50" s="5" t="n">
        <v>0</v>
      </c>
    </row>
    <row r="51" spans="1:5">
      <c r="A51" s="4" t="s">
        <v>78</v>
      </c>
      <c r="B51" s="9" t="n">
        <v>-63.6</v>
      </c>
      <c r="C51" s="9" t="n">
        <v>-38.7</v>
      </c>
      <c r="D51" s="9" t="n">
        <v>-55.1</v>
      </c>
      <c r="E51" s="9" t="n">
        <v>-32.3</v>
      </c>
    </row>
    <row r="52" spans="1:5">
      <c r="A52" s="4" t="s">
        <v>388</v>
      </c>
      <c r="B52" s="9" t="n">
        <v>-10.4</v>
      </c>
      <c r="C52" s="9" t="n">
        <v>-9.800000000000001</v>
      </c>
    </row>
    <row r="53" spans="1:5">
      <c r="A53" s="4" t="s">
        <v>389</v>
      </c>
      <c r="B53" s="9" t="n">
        <v>1.9</v>
      </c>
      <c r="C53" s="9" t="n">
        <v>3.4</v>
      </c>
    </row>
    <row r="54" spans="1:5">
      <c r="A54" s="4" t="s">
        <v>390</v>
      </c>
      <c r="B54" s="5" t="n">
        <v>0</v>
      </c>
      <c r="C54" s="5" t="n">
        <v>0</v>
      </c>
    </row>
    <row r="55" spans="1:5">
      <c r="A55" s="4" t="s">
        <v>391</v>
      </c>
      <c r="B55" s="5" t="n">
        <v>187</v>
      </c>
      <c r="C55" s="5" t="n">
        <v>171</v>
      </c>
    </row>
    <row r="56" spans="1:5">
      <c r="A56" s="4" t="s">
        <v>374</v>
      </c>
    </row>
    <row r="57" spans="1:5">
      <c r="A57" s="3" t="s">
        <v>393</v>
      </c>
    </row>
    <row r="58" spans="1:5">
      <c r="A58" s="4" t="s">
        <v>394</v>
      </c>
      <c r="B58" s="9" t="n">
        <v>22.2</v>
      </c>
    </row>
    <row r="59" spans="1:5">
      <c r="A59" s="5" t="n">
        <v>2019</v>
      </c>
      <c r="B59" s="9" t="n">
        <v>23.8</v>
      </c>
    </row>
    <row r="60" spans="1:5">
      <c r="A60" s="5" t="n">
        <v>2020</v>
      </c>
      <c r="B60" s="9" t="n">
        <v>19.3</v>
      </c>
    </row>
    <row r="61" spans="1:5">
      <c r="A61" s="5" t="n">
        <v>2021</v>
      </c>
      <c r="B61" s="9" t="n">
        <v>12.5</v>
      </c>
    </row>
    <row r="62" spans="1:5">
      <c r="A62" s="5" t="n">
        <v>2022</v>
      </c>
      <c r="B62" s="9" t="n">
        <v>6.6</v>
      </c>
    </row>
    <row r="63" spans="1:5">
      <c r="A63" s="5" t="n">
        <v>2023</v>
      </c>
      <c r="B63" s="9" t="n">
        <v>4.3</v>
      </c>
    </row>
    <row r="64" spans="1:5">
      <c r="A64" s="4" t="s">
        <v>395</v>
      </c>
      <c r="B64" s="9" t="n">
        <v>15.6</v>
      </c>
    </row>
    <row r="65" spans="1:5">
      <c r="A65" s="4" t="s">
        <v>121</v>
      </c>
      <c r="B65" s="9" t="n">
        <v>104.3</v>
      </c>
    </row>
    <row r="66" spans="1:5">
      <c r="A66" s="4" t="s">
        <v>397</v>
      </c>
    </row>
    <row r="67" spans="1:5">
      <c r="A67" s="3" t="s">
        <v>383</v>
      </c>
    </row>
    <row r="68" spans="1:5">
      <c r="A68" s="4" t="s">
        <v>384</v>
      </c>
      <c r="B68" s="9" t="n">
        <v>117.6</v>
      </c>
      <c r="C68" s="9" t="n">
        <v>117.3</v>
      </c>
      <c r="D68" s="5" t="n">
        <v>117</v>
      </c>
      <c r="E68" s="9" t="n">
        <v>167.1</v>
      </c>
    </row>
    <row r="69" spans="1:5">
      <c r="A69" s="4" t="s">
        <v>385</v>
      </c>
      <c r="B69" s="9" t="n">
        <v>0.6</v>
      </c>
      <c r="C69" s="9" t="n">
        <v>0.2</v>
      </c>
    </row>
    <row r="70" spans="1:5">
      <c r="A70" s="4" t="s">
        <v>386</v>
      </c>
      <c r="B70" s="5" t="n">
        <v>0</v>
      </c>
    </row>
    <row r="71" spans="1:5">
      <c r="A71" s="4" t="s">
        <v>387</v>
      </c>
      <c r="B71" s="5" t="n">
        <v>0</v>
      </c>
      <c r="C71" s="5" t="n">
        <v>0</v>
      </c>
    </row>
    <row r="72" spans="1:5">
      <c r="A72" s="4" t="s">
        <v>78</v>
      </c>
      <c r="B72" s="9" t="n">
        <v>-64.59999999999999</v>
      </c>
      <c r="C72" s="9" t="n">
        <v>-52.1</v>
      </c>
      <c r="D72" s="9" t="n">
        <v>-61.3</v>
      </c>
      <c r="E72" s="9" t="n">
        <v>-98.7</v>
      </c>
    </row>
    <row r="73" spans="1:5">
      <c r="A73" s="4" t="s">
        <v>388</v>
      </c>
      <c r="B73" s="9" t="n">
        <v>-3.4</v>
      </c>
      <c r="C73" s="9" t="n">
        <v>-3.5</v>
      </c>
    </row>
    <row r="74" spans="1:5">
      <c r="A74" s="4" t="s">
        <v>389</v>
      </c>
      <c r="B74" s="5" t="n">
        <v>0</v>
      </c>
    </row>
    <row r="75" spans="1:5">
      <c r="A75" s="4" t="s">
        <v>390</v>
      </c>
      <c r="B75" s="9" t="n">
        <v>0.1</v>
      </c>
      <c r="C75" s="9" t="n">
        <v>0.1</v>
      </c>
    </row>
    <row r="76" spans="1:5">
      <c r="A76" s="4" t="s">
        <v>391</v>
      </c>
      <c r="B76" s="5" t="n">
        <v>53</v>
      </c>
      <c r="C76" s="9" t="n">
        <v>65.2</v>
      </c>
    </row>
    <row r="77" spans="1:5">
      <c r="A77" s="4" t="s">
        <v>398</v>
      </c>
    </row>
    <row r="78" spans="1:5">
      <c r="A78" s="3" t="s">
        <v>383</v>
      </c>
    </row>
    <row r="79" spans="1:5">
      <c r="A79" s="4" t="s">
        <v>384</v>
      </c>
      <c r="B79" s="9" t="n">
        <v>91.90000000000001</v>
      </c>
      <c r="C79" s="5" t="n">
        <v>87</v>
      </c>
      <c r="D79" s="9" t="n">
        <v>88.8</v>
      </c>
      <c r="E79" s="9" t="n">
        <v>91.09999999999999</v>
      </c>
    </row>
    <row r="80" spans="1:5">
      <c r="A80" s="4" t="s">
        <v>385</v>
      </c>
      <c r="B80" s="5" t="n">
        <v>0</v>
      </c>
      <c r="C80" s="9" t="n">
        <v>2.4</v>
      </c>
    </row>
    <row r="81" spans="1:5">
      <c r="A81" s="4" t="s">
        <v>386</v>
      </c>
      <c r="B81" s="5" t="n">
        <v>0</v>
      </c>
    </row>
    <row r="82" spans="1:5">
      <c r="A82" s="4" t="s">
        <v>387</v>
      </c>
      <c r="B82" s="9" t="n">
        <v>3.1</v>
      </c>
      <c r="C82" s="9" t="n">
        <v>1.2</v>
      </c>
    </row>
    <row r="83" spans="1:5">
      <c r="A83" s="4" t="s">
        <v>78</v>
      </c>
      <c r="B83" s="9" t="n">
        <v>-47.9</v>
      </c>
      <c r="C83" s="9" t="n">
        <v>-34.5</v>
      </c>
      <c r="D83" s="9" t="n">
        <v>-43.1</v>
      </c>
      <c r="E83" s="5" t="n">
        <v>-38</v>
      </c>
    </row>
    <row r="84" spans="1:5">
      <c r="A84" s="4" t="s">
        <v>388</v>
      </c>
      <c r="B84" s="9" t="n">
        <v>-3.3</v>
      </c>
      <c r="C84" s="9" t="n">
        <v>-3.5</v>
      </c>
    </row>
    <row r="85" spans="1:5">
      <c r="A85" s="4" t="s">
        <v>389</v>
      </c>
      <c r="B85" s="5" t="n">
        <v>0</v>
      </c>
    </row>
    <row r="86" spans="1:5">
      <c r="A86" s="4" t="s">
        <v>390</v>
      </c>
      <c r="B86" s="9" t="n">
        <v>-1.5</v>
      </c>
      <c r="C86" s="9" t="n">
        <v>-0.7</v>
      </c>
    </row>
    <row r="87" spans="1:5">
      <c r="A87" s="4" t="s">
        <v>391</v>
      </c>
      <c r="B87" s="5" t="n">
        <v>44</v>
      </c>
      <c r="C87" s="9" t="n">
        <v>52.5</v>
      </c>
    </row>
    <row r="88" spans="1:5">
      <c r="A88" s="4" t="s">
        <v>399</v>
      </c>
    </row>
    <row r="89" spans="1:5">
      <c r="A89" s="3" t="s">
        <v>383</v>
      </c>
    </row>
    <row r="90" spans="1:5">
      <c r="A90" s="4" t="s">
        <v>384</v>
      </c>
      <c r="B90" s="9" t="n">
        <v>23.2</v>
      </c>
      <c r="C90" s="9" t="n">
        <v>23.7</v>
      </c>
      <c r="D90" s="9" t="n">
        <v>23.3</v>
      </c>
      <c r="E90" s="9" t="n">
        <v>24.2</v>
      </c>
    </row>
    <row r="91" spans="1:5">
      <c r="A91" s="4" t="s">
        <v>385</v>
      </c>
      <c r="B91" s="5" t="n">
        <v>0</v>
      </c>
      <c r="C91" s="9" t="n">
        <v>6.9</v>
      </c>
    </row>
    <row r="92" spans="1:5">
      <c r="A92" s="4" t="s">
        <v>386</v>
      </c>
      <c r="B92" s="5" t="n">
        <v>0</v>
      </c>
    </row>
    <row r="93" spans="1:5">
      <c r="A93" s="4" t="s">
        <v>387</v>
      </c>
      <c r="B93" s="9" t="n">
        <v>-0.1</v>
      </c>
      <c r="C93" s="9" t="n">
        <v>0.6</v>
      </c>
    </row>
    <row r="94" spans="1:5">
      <c r="A94" s="4" t="s">
        <v>78</v>
      </c>
      <c r="B94" s="9" t="n">
        <v>-7.1</v>
      </c>
      <c r="C94" s="9" t="n">
        <v>-4.2</v>
      </c>
      <c r="D94" s="9" t="n">
        <v>-6.4</v>
      </c>
      <c r="E94" s="9" t="n">
        <v>-11.5</v>
      </c>
    </row>
    <row r="95" spans="1:5">
      <c r="A95" s="4" t="s">
        <v>388</v>
      </c>
      <c r="B95" s="9" t="n">
        <v>-0.7</v>
      </c>
      <c r="C95" s="9" t="n">
        <v>-0.6</v>
      </c>
    </row>
    <row r="96" spans="1:5">
      <c r="A96" s="4" t="s">
        <v>389</v>
      </c>
      <c r="B96" s="5" t="n">
        <v>0</v>
      </c>
    </row>
    <row r="97" spans="1:5">
      <c r="A97" s="4" t="s">
        <v>390</v>
      </c>
      <c r="B97" s="5" t="n">
        <v>0</v>
      </c>
      <c r="C97" s="9" t="n">
        <v>-0.1</v>
      </c>
    </row>
    <row r="98" spans="1:5">
      <c r="A98" s="4" t="s">
        <v>391</v>
      </c>
      <c r="B98" s="9" t="n">
        <v>16.1</v>
      </c>
      <c r="C98" s="9" t="n">
        <v>19.5</v>
      </c>
    </row>
    <row r="99" spans="1:5">
      <c r="A99" s="4" t="s">
        <v>375</v>
      </c>
    </row>
    <row r="100" spans="1:5">
      <c r="A100" s="3" t="s">
        <v>383</v>
      </c>
    </row>
    <row r="101" spans="1:5">
      <c r="A101" s="4" t="s">
        <v>384</v>
      </c>
      <c r="B101" s="5" t="n">
        <v>0</v>
      </c>
      <c r="C101" s="5" t="n">
        <v>0</v>
      </c>
      <c r="D101" s="5" t="n">
        <v>0</v>
      </c>
      <c r="E101" s="9" t="n">
        <v>0.1</v>
      </c>
    </row>
    <row r="102" spans="1:5">
      <c r="A102" s="4" t="s">
        <v>385</v>
      </c>
      <c r="B102" s="5" t="n">
        <v>0</v>
      </c>
      <c r="C102" s="5" t="n">
        <v>0</v>
      </c>
    </row>
    <row r="103" spans="1:5">
      <c r="A103" s="4" t="s">
        <v>386</v>
      </c>
      <c r="B103" s="5" t="n">
        <v>0</v>
      </c>
    </row>
    <row r="104" spans="1:5">
      <c r="A104" s="4" t="s">
        <v>387</v>
      </c>
      <c r="B104" s="5" t="n">
        <v>0</v>
      </c>
      <c r="C104" s="5" t="n">
        <v>0</v>
      </c>
    </row>
    <row r="105" spans="1:5">
      <c r="A105" s="4" t="s">
        <v>78</v>
      </c>
      <c r="B105" s="5" t="n">
        <v>0</v>
      </c>
      <c r="C105" s="5" t="n">
        <v>0</v>
      </c>
      <c r="D105" s="8" t="n">
        <v>0</v>
      </c>
      <c r="E105" s="7" t="n">
        <v>-0.1</v>
      </c>
    </row>
    <row r="106" spans="1:5">
      <c r="A106" s="4" t="s">
        <v>388</v>
      </c>
      <c r="B106" s="5" t="n">
        <v>0</v>
      </c>
      <c r="C106" s="5" t="n">
        <v>0</v>
      </c>
    </row>
    <row r="107" spans="1:5">
      <c r="A107" s="4" t="s">
        <v>389</v>
      </c>
      <c r="B107" s="5" t="n">
        <v>0</v>
      </c>
    </row>
    <row r="108" spans="1:5">
      <c r="A108" s="4" t="s">
        <v>390</v>
      </c>
      <c r="B108" s="5" t="n">
        <v>0</v>
      </c>
      <c r="C108" s="5" t="n">
        <v>0</v>
      </c>
    </row>
    <row r="109" spans="1:5">
      <c r="A109" s="4" t="s">
        <v>391</v>
      </c>
      <c r="B109" s="8" t="n">
        <v>0</v>
      </c>
      <c r="C109"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00</v>
      </c>
      <c r="B1" s="2" t="s">
        <v>1</v>
      </c>
    </row>
    <row r="2" spans="1:4">
      <c r="B2" s="2" t="s">
        <v>401</v>
      </c>
      <c r="C2" s="2" t="s">
        <v>344</v>
      </c>
      <c r="D2" s="2" t="s">
        <v>402</v>
      </c>
    </row>
    <row r="3" spans="1:4">
      <c r="A3" s="3" t="s">
        <v>250</v>
      </c>
    </row>
    <row r="4" spans="1:4">
      <c r="A4" s="4" t="s">
        <v>41</v>
      </c>
      <c r="B4" s="8" t="n">
        <v>381</v>
      </c>
      <c r="D4" s="7" t="n">
        <v>376.2</v>
      </c>
    </row>
    <row r="5" spans="1:4">
      <c r="A5" s="4" t="s">
        <v>403</v>
      </c>
      <c r="B5" s="5" t="n">
        <v>43</v>
      </c>
    </row>
    <row r="6" spans="1:4">
      <c r="A6" s="4" t="s">
        <v>404</v>
      </c>
      <c r="B6" s="4" t="s">
        <v>405</v>
      </c>
    </row>
    <row r="7" spans="1:4">
      <c r="A7" s="4" t="s">
        <v>406</v>
      </c>
      <c r="B7" s="4" t="s">
        <v>407</v>
      </c>
    </row>
    <row r="8" spans="1:4">
      <c r="A8" s="4" t="s">
        <v>408</v>
      </c>
      <c r="B8" s="7" t="n">
        <v>561.9</v>
      </c>
      <c r="D8" s="9" t="n">
        <v>543.9</v>
      </c>
    </row>
    <row r="9" spans="1:4">
      <c r="A9" s="4" t="s">
        <v>46</v>
      </c>
      <c r="B9" s="9" t="n">
        <v>9204.200000000001</v>
      </c>
      <c r="D9" s="9" t="n">
        <v>9254.4</v>
      </c>
    </row>
    <row r="10" spans="1:4">
      <c r="A10" s="4" t="s">
        <v>409</v>
      </c>
      <c r="B10" s="9" t="n">
        <v>361.3</v>
      </c>
      <c r="D10" s="9" t="n">
        <v>332.3</v>
      </c>
    </row>
    <row r="11" spans="1:4">
      <c r="A11" s="4" t="s">
        <v>62</v>
      </c>
      <c r="B11" s="9" t="n">
        <v>5728.5</v>
      </c>
      <c r="D11" s="9" t="n">
        <v>5872.4</v>
      </c>
    </row>
    <row r="12" spans="1:4">
      <c r="A12" s="4" t="s">
        <v>73</v>
      </c>
      <c r="B12" s="9" t="n">
        <v>9204.200000000001</v>
      </c>
      <c r="D12" s="9" t="n">
        <v>9254.4</v>
      </c>
    </row>
    <row r="13" spans="1:4">
      <c r="A13" s="4" t="s">
        <v>291</v>
      </c>
      <c r="B13" s="9" t="n">
        <v>3555.2</v>
      </c>
      <c r="C13" s="7" t="n">
        <v>3117.7</v>
      </c>
    </row>
    <row r="14" spans="1:4">
      <c r="A14" s="4" t="s">
        <v>108</v>
      </c>
      <c r="B14" s="9" t="n">
        <v>42.6</v>
      </c>
      <c r="C14" s="9" t="n">
        <v>7.7</v>
      </c>
    </row>
    <row r="15" spans="1:4">
      <c r="A15" s="3" t="s">
        <v>410</v>
      </c>
    </row>
    <row r="16" spans="1:4">
      <c r="A16" s="4" t="s">
        <v>411</v>
      </c>
      <c r="B16" s="9" t="n">
        <v>242.3</v>
      </c>
      <c r="C16" s="9" t="n">
        <v>212.7</v>
      </c>
    </row>
    <row r="17" spans="1:4">
      <c r="A17" s="4" t="s">
        <v>412</v>
      </c>
      <c r="B17" s="9" t="n">
        <v>2.6</v>
      </c>
      <c r="C17" s="5" t="n">
        <v>9</v>
      </c>
    </row>
    <row r="18" spans="1:4">
      <c r="A18" s="4" t="s">
        <v>413</v>
      </c>
      <c r="B18" s="9" t="n">
        <v>22.5</v>
      </c>
      <c r="C18" s="9" t="n">
        <v>9.6</v>
      </c>
    </row>
    <row r="19" spans="1:4">
      <c r="A19" s="4" t="s">
        <v>414</v>
      </c>
      <c r="B19" s="9" t="n">
        <v>5.8</v>
      </c>
      <c r="C19" s="9" t="n">
        <v>-1.7</v>
      </c>
    </row>
    <row r="20" spans="1:4">
      <c r="A20" s="4" t="s">
        <v>415</v>
      </c>
      <c r="B20" s="9" t="n">
        <v>5.3</v>
      </c>
      <c r="C20" s="9" t="n">
        <v>3.6</v>
      </c>
    </row>
    <row r="21" spans="1:4">
      <c r="A21" s="4" t="s">
        <v>416</v>
      </c>
      <c r="B21" s="7" t="n">
        <v>233.5</v>
      </c>
      <c r="C21" s="5" t="n">
        <v>214</v>
      </c>
    </row>
    <row r="22" spans="1:4">
      <c r="A22" s="4" t="s">
        <v>417</v>
      </c>
    </row>
    <row r="23" spans="1:4">
      <c r="A23" s="3" t="s">
        <v>250</v>
      </c>
    </row>
    <row r="24" spans="1:4">
      <c r="A24" s="4" t="s">
        <v>418</v>
      </c>
      <c r="B24" s="4" t="s">
        <v>419</v>
      </c>
    </row>
    <row r="25" spans="1:4">
      <c r="A25" s="4" t="s">
        <v>420</v>
      </c>
      <c r="B25" s="7" t="n">
        <v>61.6</v>
      </c>
    </row>
    <row r="26" spans="1:4">
      <c r="A26" s="4" t="s">
        <v>421</v>
      </c>
    </row>
    <row r="27" spans="1:4">
      <c r="A27" s="3" t="s">
        <v>250</v>
      </c>
    </row>
    <row r="28" spans="1:4">
      <c r="A28" s="4" t="s">
        <v>420</v>
      </c>
      <c r="B28" s="9" t="n">
        <v>209.8</v>
      </c>
    </row>
    <row r="29" spans="1:4">
      <c r="A29" s="4" t="s">
        <v>422</v>
      </c>
    </row>
    <row r="30" spans="1:4">
      <c r="A30" s="3" t="s">
        <v>250</v>
      </c>
    </row>
    <row r="31" spans="1:4">
      <c r="A31" s="4" t="s">
        <v>41</v>
      </c>
      <c r="B31" s="9" t="n">
        <v>13.7</v>
      </c>
      <c r="D31" s="9" t="n">
        <v>12.6</v>
      </c>
    </row>
    <row r="32" spans="1:4">
      <c r="A32" s="4" t="s">
        <v>408</v>
      </c>
      <c r="B32" s="9" t="n">
        <v>42.7</v>
      </c>
      <c r="D32" s="9" t="n">
        <v>15.7</v>
      </c>
    </row>
    <row r="33" spans="1:4">
      <c r="A33" s="4" t="s">
        <v>423</v>
      </c>
      <c r="B33" s="9" t="n">
        <v>9.300000000000001</v>
      </c>
      <c r="D33" s="9" t="n">
        <v>44.4</v>
      </c>
    </row>
    <row r="34" spans="1:4">
      <c r="A34" s="4" t="s">
        <v>46</v>
      </c>
      <c r="B34" s="9" t="n">
        <v>65.7</v>
      </c>
      <c r="D34" s="9" t="n">
        <v>72.7</v>
      </c>
    </row>
    <row r="35" spans="1:4">
      <c r="A35" s="4" t="s">
        <v>409</v>
      </c>
      <c r="B35" s="9" t="n">
        <v>0.9</v>
      </c>
      <c r="D35" s="9" t="n">
        <v>30.9</v>
      </c>
    </row>
    <row r="36" spans="1:4">
      <c r="A36" s="4" t="s">
        <v>424</v>
      </c>
      <c r="B36" s="9" t="n">
        <v>29.8</v>
      </c>
      <c r="D36" s="9" t="n">
        <v>9.199999999999999</v>
      </c>
    </row>
    <row r="37" spans="1:4">
      <c r="A37" s="4" t="s">
        <v>62</v>
      </c>
      <c r="B37" s="9" t="n">
        <v>30.7</v>
      </c>
      <c r="D37" s="9" t="n">
        <v>40.1</v>
      </c>
    </row>
    <row r="38" spans="1:4">
      <c r="A38" s="4" t="s">
        <v>425</v>
      </c>
      <c r="B38" s="5" t="n">
        <v>35</v>
      </c>
      <c r="D38" s="9" t="n">
        <v>32.6</v>
      </c>
    </row>
    <row r="39" spans="1:4">
      <c r="A39" s="4" t="s">
        <v>73</v>
      </c>
      <c r="B39" s="9" t="n">
        <v>65.7</v>
      </c>
      <c r="D39" s="7" t="n">
        <v>72.7</v>
      </c>
    </row>
    <row r="40" spans="1:4">
      <c r="A40" s="4" t="s">
        <v>291</v>
      </c>
      <c r="B40" s="5" t="n">
        <v>1</v>
      </c>
      <c r="C40" s="9" t="n">
        <v>1.6</v>
      </c>
    </row>
    <row r="41" spans="1:4">
      <c r="A41" s="4" t="s">
        <v>426</v>
      </c>
      <c r="B41" s="9" t="n">
        <v>-0.8</v>
      </c>
      <c r="C41" s="9" t="n">
        <v>-1.2</v>
      </c>
    </row>
    <row r="42" spans="1:4">
      <c r="A42" s="4" t="s">
        <v>427</v>
      </c>
      <c r="B42" s="9" t="n">
        <v>1.5</v>
      </c>
      <c r="C42" s="5" t="n">
        <v>0</v>
      </c>
    </row>
    <row r="43" spans="1:4">
      <c r="A43" s="4" t="s">
        <v>108</v>
      </c>
      <c r="B43" s="7" t="n">
        <v>1.7</v>
      </c>
      <c r="C43" s="7"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428</v>
      </c>
      <c r="B1" s="2" t="s">
        <v>1</v>
      </c>
      <c r="D1" s="2" t="s">
        <v>429</v>
      </c>
    </row>
    <row r="2" spans="1:5">
      <c r="B2" s="2" t="s">
        <v>2</v>
      </c>
      <c r="C2" s="2" t="s">
        <v>90</v>
      </c>
      <c r="D2" s="2" t="s">
        <v>28</v>
      </c>
      <c r="E2" s="2" t="s">
        <v>382</v>
      </c>
    </row>
    <row r="3" spans="1:5">
      <c r="A3" s="3" t="s">
        <v>430</v>
      </c>
    </row>
    <row r="4" spans="1:5">
      <c r="A4" s="4" t="s">
        <v>431</v>
      </c>
      <c r="B4" s="5" t="n">
        <v>727700</v>
      </c>
      <c r="C4" s="5" t="n">
        <v>750900</v>
      </c>
      <c r="D4" s="5" t="n">
        <v>750900</v>
      </c>
    </row>
    <row r="5" spans="1:5">
      <c r="A5" s="4" t="s">
        <v>432</v>
      </c>
      <c r="B5" s="5" t="n">
        <v>119300</v>
      </c>
      <c r="C5" s="5" t="n">
        <v>140900</v>
      </c>
    </row>
    <row r="6" spans="1:5">
      <c r="A6" s="4" t="s">
        <v>433</v>
      </c>
      <c r="B6" s="5" t="n">
        <v>-173800</v>
      </c>
      <c r="C6" s="5" t="n">
        <v>-103200</v>
      </c>
    </row>
    <row r="7" spans="1:5">
      <c r="A7" s="4" t="s">
        <v>434</v>
      </c>
      <c r="B7" s="5" t="n">
        <v>-15200</v>
      </c>
      <c r="C7" s="5" t="n">
        <v>-2900</v>
      </c>
    </row>
    <row r="8" spans="1:5">
      <c r="A8" s="4" t="s">
        <v>435</v>
      </c>
      <c r="B8" s="5" t="n">
        <v>658000</v>
      </c>
      <c r="C8" s="5" t="n">
        <v>785700</v>
      </c>
      <c r="D8" s="5" t="n">
        <v>727700</v>
      </c>
      <c r="E8" s="5" t="n">
        <v>750900</v>
      </c>
    </row>
    <row r="9" spans="1:5">
      <c r="A9" s="3" t="s">
        <v>436</v>
      </c>
    </row>
    <row r="10" spans="1:5">
      <c r="A10" s="4" t="s">
        <v>437</v>
      </c>
      <c r="B10" s="10" t="n">
        <v>118.96</v>
      </c>
      <c r="C10" s="10" t="n">
        <v>113.97</v>
      </c>
      <c r="D10" s="10" t="n">
        <v>113.97</v>
      </c>
    </row>
    <row r="11" spans="1:5">
      <c r="A11" s="4" t="s">
        <v>438</v>
      </c>
      <c r="B11" s="11" t="n">
        <v>160.86</v>
      </c>
      <c r="C11" s="11" t="n">
        <v>116.42</v>
      </c>
    </row>
    <row r="12" spans="1:5">
      <c r="A12" s="4" t="s">
        <v>439</v>
      </c>
      <c r="B12" s="11" t="n">
        <v>121.15</v>
      </c>
      <c r="C12" s="11" t="n">
        <v>89.44</v>
      </c>
    </row>
    <row r="13" spans="1:5">
      <c r="A13" s="4" t="s">
        <v>440</v>
      </c>
      <c r="B13" s="11" t="n">
        <v>124.62</v>
      </c>
      <c r="C13" s="11" t="n">
        <v>115.93</v>
      </c>
    </row>
    <row r="14" spans="1:5">
      <c r="A14" s="4" t="s">
        <v>441</v>
      </c>
      <c r="B14" s="10" t="n">
        <v>126.31</v>
      </c>
      <c r="C14" s="10" t="n">
        <v>117.62</v>
      </c>
      <c r="D14" s="10" t="n">
        <v>118.96</v>
      </c>
      <c r="E14" s="10" t="n">
        <v>113.97</v>
      </c>
    </row>
    <row r="15" spans="1:5">
      <c r="A15" s="4" t="s">
        <v>442</v>
      </c>
      <c r="B15" s="4" t="s">
        <v>443</v>
      </c>
      <c r="C15" s="4" t="s">
        <v>444</v>
      </c>
      <c r="D15" s="4" t="s">
        <v>445</v>
      </c>
      <c r="E15" s="4" t="s">
        <v>446</v>
      </c>
    </row>
    <row r="16" spans="1:5">
      <c r="A16" s="4" t="s">
        <v>447</v>
      </c>
      <c r="B16" s="7" t="n">
        <v>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90</v>
      </c>
      <c r="D2" s="2" t="s">
        <v>28</v>
      </c>
    </row>
    <row r="3" spans="1:4">
      <c r="A3" s="3" t="s">
        <v>449</v>
      </c>
    </row>
    <row r="4" spans="1:4">
      <c r="A4" s="4" t="s">
        <v>450</v>
      </c>
      <c r="B4" s="8" t="n">
        <v>0</v>
      </c>
      <c r="C4" s="8" t="n">
        <v>0</v>
      </c>
    </row>
    <row r="5" spans="1:4">
      <c r="A5" s="4" t="s">
        <v>451</v>
      </c>
      <c r="B5" s="5" t="n">
        <v>0</v>
      </c>
      <c r="C5" s="5" t="n">
        <v>0</v>
      </c>
    </row>
    <row r="6" spans="1:4">
      <c r="A6" s="4" t="s">
        <v>452</v>
      </c>
      <c r="B6" s="9" t="n">
        <v>719.8</v>
      </c>
      <c r="D6" s="7" t="n">
        <v>712.6</v>
      </c>
    </row>
    <row r="7" spans="1:4">
      <c r="A7" s="4" t="s">
        <v>58</v>
      </c>
      <c r="B7" s="5" t="n">
        <v>702</v>
      </c>
      <c r="D7" s="9" t="n">
        <v>690.6</v>
      </c>
    </row>
    <row r="8" spans="1:4">
      <c r="A8" s="4" t="s">
        <v>453</v>
      </c>
      <c r="B8" s="9" t="n">
        <v>184.2</v>
      </c>
      <c r="D8" s="5" t="n">
        <v>195</v>
      </c>
    </row>
    <row r="9" spans="1:4">
      <c r="A9" s="4" t="s">
        <v>454</v>
      </c>
      <c r="B9" s="5" t="n">
        <v>2290</v>
      </c>
      <c r="D9" s="5" t="n">
        <v>2430</v>
      </c>
    </row>
    <row r="10" spans="1:4">
      <c r="A10" s="4" t="s">
        <v>455</v>
      </c>
      <c r="B10" s="5" t="n">
        <v>1270</v>
      </c>
      <c r="D10" s="5" t="n">
        <v>1820</v>
      </c>
    </row>
    <row r="11" spans="1:4">
      <c r="A11" s="4" t="s">
        <v>456</v>
      </c>
      <c r="B11" s="9" t="n">
        <v>-7.2</v>
      </c>
      <c r="C11" s="7" t="n">
        <v>11.3</v>
      </c>
    </row>
    <row r="12" spans="1:4">
      <c r="A12" s="4" t="s">
        <v>457</v>
      </c>
      <c r="B12" s="5" t="n">
        <v>6</v>
      </c>
      <c r="D12" s="9" t="n">
        <v>5.9</v>
      </c>
    </row>
    <row r="13" spans="1:4">
      <c r="A13" s="4" t="s">
        <v>458</v>
      </c>
    </row>
    <row r="14" spans="1:4">
      <c r="A14" s="3" t="s">
        <v>449</v>
      </c>
    </row>
    <row r="15" spans="1:4">
      <c r="A15" s="4" t="s">
        <v>459</v>
      </c>
      <c r="B15" s="9" t="n">
        <v>3.1</v>
      </c>
      <c r="D15" s="9" t="n">
        <v>14.4</v>
      </c>
    </row>
    <row r="16" spans="1:4">
      <c r="A16" s="4" t="s">
        <v>460</v>
      </c>
      <c r="B16" s="9" t="n">
        <v>1.3</v>
      </c>
      <c r="D16" s="9" t="n">
        <v>1.2</v>
      </c>
    </row>
    <row r="17" spans="1:4">
      <c r="A17" s="4" t="s">
        <v>461</v>
      </c>
      <c r="B17" s="9" t="n">
        <v>0.9</v>
      </c>
      <c r="D17" s="9" t="n">
        <v>2.3</v>
      </c>
    </row>
    <row r="18" spans="1:4">
      <c r="A18" s="4" t="s">
        <v>462</v>
      </c>
      <c r="B18" s="9" t="n">
        <v>9.9</v>
      </c>
      <c r="D18" s="9" t="n">
        <v>4.2</v>
      </c>
    </row>
    <row r="19" spans="1:4">
      <c r="A19" s="4" t="s">
        <v>85</v>
      </c>
    </row>
    <row r="20" spans="1:4">
      <c r="A20" s="3" t="s">
        <v>449</v>
      </c>
    </row>
    <row r="21" spans="1:4">
      <c r="A21" s="4" t="s">
        <v>87</v>
      </c>
      <c r="B21" s="9" t="n">
        <v>4.2</v>
      </c>
      <c r="D21" s="9" t="n">
        <v>4.3</v>
      </c>
    </row>
    <row r="22" spans="1:4">
      <c r="A22" s="4" t="s">
        <v>463</v>
      </c>
    </row>
    <row r="23" spans="1:4">
      <c r="A23" s="3" t="s">
        <v>449</v>
      </c>
    </row>
    <row r="24" spans="1:4">
      <c r="A24" s="4" t="s">
        <v>464</v>
      </c>
      <c r="B24" s="9" t="n">
        <v>1.8</v>
      </c>
      <c r="D24" s="9" t="n">
        <v>13.2</v>
      </c>
    </row>
    <row r="25" spans="1:4">
      <c r="A25" s="4" t="s">
        <v>465</v>
      </c>
      <c r="B25" s="5" t="n">
        <v>9</v>
      </c>
      <c r="D25" s="9" t="n">
        <v>1.9</v>
      </c>
    </row>
    <row r="26" spans="1:4">
      <c r="A26" s="4" t="s">
        <v>466</v>
      </c>
      <c r="B26" s="9" t="n">
        <v>251.1</v>
      </c>
      <c r="D26" s="9" t="n">
        <v>229.7</v>
      </c>
    </row>
    <row r="27" spans="1:4">
      <c r="A27" s="4" t="s">
        <v>467</v>
      </c>
      <c r="B27" s="7" t="n">
        <v>248.6</v>
      </c>
      <c r="D27" s="7" t="n">
        <v>22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28</v>
      </c>
      <c r="D1" s="2" t="s">
        <v>90</v>
      </c>
      <c r="E1" s="2" t="s">
        <v>382</v>
      </c>
    </row>
    <row r="2" spans="1:5">
      <c r="A2" s="4" t="s">
        <v>469</v>
      </c>
    </row>
    <row r="3" spans="1:5">
      <c r="A3" s="3" t="s">
        <v>449</v>
      </c>
    </row>
    <row r="4" spans="1:5">
      <c r="A4" s="4" t="s">
        <v>470</v>
      </c>
      <c r="B4" s="7" t="n">
        <v>49.3</v>
      </c>
      <c r="C4" s="7" t="n">
        <v>47.3</v>
      </c>
    </row>
    <row r="5" spans="1:5">
      <c r="A5" s="4" t="s">
        <v>471</v>
      </c>
      <c r="B5" s="5" t="n">
        <v>0</v>
      </c>
      <c r="C5" s="5" t="n">
        <v>0</v>
      </c>
    </row>
    <row r="6" spans="1:5">
      <c r="A6" s="4" t="s">
        <v>34</v>
      </c>
      <c r="B6" s="5" t="n">
        <v>0</v>
      </c>
      <c r="C6" s="5" t="n">
        <v>0</v>
      </c>
    </row>
    <row r="7" spans="1:5">
      <c r="A7" s="4" t="s">
        <v>466</v>
      </c>
      <c r="B7" s="5" t="n">
        <v>0</v>
      </c>
      <c r="C7" s="5" t="n">
        <v>0</v>
      </c>
    </row>
    <row r="8" spans="1:5">
      <c r="A8" s="4" t="s">
        <v>472</v>
      </c>
      <c r="B8" s="5" t="n">
        <v>0</v>
      </c>
      <c r="C8" s="5" t="n">
        <v>0</v>
      </c>
    </row>
    <row r="9" spans="1:5">
      <c r="A9" s="4" t="s">
        <v>473</v>
      </c>
      <c r="B9" s="9" t="n">
        <v>49.3</v>
      </c>
      <c r="C9" s="9" t="n">
        <v>47.3</v>
      </c>
    </row>
    <row r="10" spans="1:5">
      <c r="A10" s="4" t="s">
        <v>474</v>
      </c>
      <c r="B10" s="5" t="n">
        <v>0</v>
      </c>
      <c r="C10" s="5" t="n">
        <v>0</v>
      </c>
    </row>
    <row r="11" spans="1:5">
      <c r="A11" s="4" t="s">
        <v>467</v>
      </c>
      <c r="B11" s="5" t="n">
        <v>0</v>
      </c>
      <c r="C11" s="5" t="n">
        <v>0</v>
      </c>
    </row>
    <row r="12" spans="1:5">
      <c r="A12" s="4" t="s">
        <v>475</v>
      </c>
      <c r="B12" s="5" t="n">
        <v>0</v>
      </c>
      <c r="C12" s="5" t="n">
        <v>0</v>
      </c>
    </row>
    <row r="13" spans="1:5">
      <c r="A13" s="4" t="s">
        <v>476</v>
      </c>
      <c r="B13" s="5" t="n">
        <v>0</v>
      </c>
      <c r="C13" s="5" t="n">
        <v>0</v>
      </c>
    </row>
    <row r="14" spans="1:5">
      <c r="A14" s="4" t="s">
        <v>477</v>
      </c>
      <c r="B14" s="5" t="n">
        <v>0</v>
      </c>
      <c r="C14" s="5" t="n">
        <v>0</v>
      </c>
    </row>
    <row r="15" spans="1:5">
      <c r="A15" s="4" t="s">
        <v>478</v>
      </c>
    </row>
    <row r="16" spans="1:5">
      <c r="A16" s="3" t="s">
        <v>449</v>
      </c>
    </row>
    <row r="17" spans="1:5">
      <c r="A17" s="4" t="s">
        <v>470</v>
      </c>
      <c r="B17" s="5" t="n">
        <v>0</v>
      </c>
      <c r="C17" s="5" t="n">
        <v>0</v>
      </c>
    </row>
    <row r="18" spans="1:5">
      <c r="A18" s="4" t="s">
        <v>471</v>
      </c>
      <c r="B18" s="9" t="n">
        <v>1.8</v>
      </c>
      <c r="C18" s="9" t="n">
        <v>13.2</v>
      </c>
    </row>
    <row r="19" spans="1:5">
      <c r="A19" s="4" t="s">
        <v>34</v>
      </c>
      <c r="B19" s="9" t="n">
        <v>419.6</v>
      </c>
      <c r="C19" s="9" t="n">
        <v>317.5</v>
      </c>
    </row>
    <row r="20" spans="1:5">
      <c r="A20" s="4" t="s">
        <v>466</v>
      </c>
      <c r="B20" s="9" t="n">
        <v>251.1</v>
      </c>
      <c r="C20" s="9" t="n">
        <v>229.7</v>
      </c>
    </row>
    <row r="21" spans="1:5">
      <c r="A21" s="4" t="s">
        <v>472</v>
      </c>
      <c r="B21" s="5" t="n">
        <v>0</v>
      </c>
      <c r="C21" s="5" t="n">
        <v>0</v>
      </c>
    </row>
    <row r="22" spans="1:5">
      <c r="A22" s="4" t="s">
        <v>473</v>
      </c>
      <c r="B22" s="9" t="n">
        <v>672.5</v>
      </c>
      <c r="C22" s="9" t="n">
        <v>560.4</v>
      </c>
    </row>
    <row r="23" spans="1:5">
      <c r="A23" s="4" t="s">
        <v>474</v>
      </c>
      <c r="B23" s="5" t="n">
        <v>9</v>
      </c>
      <c r="C23" s="9" t="n">
        <v>1.9</v>
      </c>
    </row>
    <row r="24" spans="1:5">
      <c r="A24" s="4" t="s">
        <v>467</v>
      </c>
      <c r="B24" s="9" t="n">
        <v>248.6</v>
      </c>
      <c r="C24" s="9" t="n">
        <v>228.4</v>
      </c>
    </row>
    <row r="25" spans="1:5">
      <c r="A25" s="4" t="s">
        <v>475</v>
      </c>
      <c r="B25" s="5" t="n">
        <v>0</v>
      </c>
      <c r="C25" s="5" t="n">
        <v>0</v>
      </c>
    </row>
    <row r="26" spans="1:5">
      <c r="A26" s="4" t="s">
        <v>476</v>
      </c>
      <c r="B26" s="5" t="n">
        <v>0</v>
      </c>
      <c r="C26" s="5" t="n">
        <v>0</v>
      </c>
    </row>
    <row r="27" spans="1:5">
      <c r="A27" s="4" t="s">
        <v>477</v>
      </c>
      <c r="B27" s="9" t="n">
        <v>257.6</v>
      </c>
      <c r="C27" s="9" t="n">
        <v>230.3</v>
      </c>
    </row>
    <row r="28" spans="1:5">
      <c r="A28" s="4" t="s">
        <v>479</v>
      </c>
    </row>
    <row r="29" spans="1:5">
      <c r="A29" s="3" t="s">
        <v>449</v>
      </c>
    </row>
    <row r="30" spans="1:5">
      <c r="A30" s="4" t="s">
        <v>480</v>
      </c>
      <c r="B30" s="9" t="n">
        <v>5.8</v>
      </c>
      <c r="C30" s="9" t="n">
        <v>8.699999999999999</v>
      </c>
      <c r="D30" s="7" t="n">
        <v>7.2</v>
      </c>
      <c r="E30" s="7" t="n">
        <v>15.5</v>
      </c>
    </row>
    <row r="31" spans="1:5">
      <c r="A31" s="4" t="s">
        <v>470</v>
      </c>
      <c r="B31" s="5" t="n">
        <v>0</v>
      </c>
      <c r="C31" s="5" t="n">
        <v>0</v>
      </c>
    </row>
    <row r="32" spans="1:5">
      <c r="A32" s="4" t="s">
        <v>471</v>
      </c>
      <c r="B32" s="5" t="n">
        <v>0</v>
      </c>
      <c r="C32" s="5" t="n">
        <v>0</v>
      </c>
    </row>
    <row r="33" spans="1:5">
      <c r="A33" s="4" t="s">
        <v>34</v>
      </c>
      <c r="B33" s="5" t="n">
        <v>0</v>
      </c>
      <c r="C33" s="5" t="n">
        <v>0</v>
      </c>
    </row>
    <row r="34" spans="1:5">
      <c r="A34" s="4" t="s">
        <v>466</v>
      </c>
      <c r="B34" s="5" t="n">
        <v>0</v>
      </c>
      <c r="C34" s="5" t="n">
        <v>0</v>
      </c>
    </row>
    <row r="35" spans="1:5">
      <c r="A35" s="4" t="s">
        <v>472</v>
      </c>
      <c r="B35" s="9" t="n">
        <v>29.6</v>
      </c>
      <c r="C35" s="5" t="n">
        <v>19</v>
      </c>
    </row>
    <row r="36" spans="1:5">
      <c r="A36" s="4" t="s">
        <v>473</v>
      </c>
      <c r="B36" s="9" t="n">
        <v>29.6</v>
      </c>
      <c r="C36" s="5" t="n">
        <v>19</v>
      </c>
    </row>
    <row r="37" spans="1:5">
      <c r="A37" s="4" t="s">
        <v>474</v>
      </c>
      <c r="B37" s="5" t="n">
        <v>0</v>
      </c>
      <c r="C37" s="5" t="n">
        <v>0</v>
      </c>
    </row>
    <row r="38" spans="1:5">
      <c r="A38" s="4" t="s">
        <v>467</v>
      </c>
      <c r="B38" s="4" t="s">
        <v>481</v>
      </c>
      <c r="C38" s="5" t="n">
        <v>0</v>
      </c>
    </row>
    <row r="39" spans="1:5">
      <c r="A39" s="4" t="s">
        <v>475</v>
      </c>
      <c r="B39" s="9" t="n">
        <v>220.3</v>
      </c>
      <c r="C39" s="9" t="n">
        <v>227.1</v>
      </c>
      <c r="D39" s="7" t="n">
        <v>232.8</v>
      </c>
      <c r="E39" s="7" t="n">
        <v>229.6</v>
      </c>
    </row>
    <row r="40" spans="1:5">
      <c r="A40" s="4" t="s">
        <v>476</v>
      </c>
      <c r="B40" s="9" t="n">
        <v>23.8</v>
      </c>
      <c r="C40" s="9" t="n">
        <v>10.3</v>
      </c>
    </row>
    <row r="41" spans="1:5">
      <c r="A41" s="4" t="s">
        <v>477</v>
      </c>
      <c r="B41" s="7" t="n">
        <v>244.1</v>
      </c>
      <c r="C41" s="7" t="n">
        <v>2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90</v>
      </c>
    </row>
    <row r="3" spans="1:3">
      <c r="A3" s="3" t="s">
        <v>483</v>
      </c>
    </row>
    <row r="4" spans="1:3">
      <c r="A4" s="4" t="s">
        <v>484</v>
      </c>
      <c r="B4" s="7" t="n">
        <v>227.1</v>
      </c>
      <c r="C4" s="7" t="n">
        <v>229.6</v>
      </c>
    </row>
    <row r="5" spans="1:3">
      <c r="A5" s="4" t="s">
        <v>485</v>
      </c>
      <c r="B5" s="9" t="n">
        <v>8.699999999999999</v>
      </c>
      <c r="C5" s="9" t="n">
        <v>15.5</v>
      </c>
    </row>
    <row r="6" spans="1:3">
      <c r="A6" s="4" t="s">
        <v>486</v>
      </c>
      <c r="B6" s="9" t="n">
        <v>220.3</v>
      </c>
      <c r="C6" s="9" t="n">
        <v>232.8</v>
      </c>
    </row>
    <row r="7" spans="1:3">
      <c r="A7" s="4" t="s">
        <v>487</v>
      </c>
      <c r="B7" s="9" t="n">
        <v>5.8</v>
      </c>
      <c r="C7" s="9" t="n">
        <v>7.2</v>
      </c>
    </row>
    <row r="8" spans="1:3">
      <c r="A8" s="4" t="s">
        <v>488</v>
      </c>
    </row>
    <row r="9" spans="1:3">
      <c r="A9" s="3" t="s">
        <v>483</v>
      </c>
    </row>
    <row r="10" spans="1:3">
      <c r="A10" s="4" t="s">
        <v>489</v>
      </c>
      <c r="B10" s="9" t="n">
        <v>-1.2</v>
      </c>
      <c r="C10" s="9" t="n">
        <v>-2.6</v>
      </c>
    </row>
    <row r="11" spans="1:3">
      <c r="A11" s="4" t="s">
        <v>490</v>
      </c>
      <c r="B11" s="9" t="n">
        <v>0.5</v>
      </c>
      <c r="C11" s="9" t="n">
        <v>1.2</v>
      </c>
    </row>
    <row r="12" spans="1:3">
      <c r="A12" s="4" t="s">
        <v>491</v>
      </c>
      <c r="B12" s="9" t="n">
        <v>1.7</v>
      </c>
      <c r="C12" s="9" t="n">
        <v>9.6</v>
      </c>
    </row>
    <row r="13" spans="1:3">
      <c r="A13" s="4" t="s">
        <v>492</v>
      </c>
      <c r="B13" s="9" t="n">
        <v>7.8</v>
      </c>
      <c r="C13" s="5" t="n">
        <v>5</v>
      </c>
    </row>
    <row r="14" spans="1:3">
      <c r="A14" s="4" t="s">
        <v>493</v>
      </c>
    </row>
    <row r="15" spans="1:3">
      <c r="A15" s="3" t="s">
        <v>483</v>
      </c>
    </row>
    <row r="16" spans="1:3">
      <c r="A16" s="4" t="s">
        <v>489</v>
      </c>
      <c r="B16" s="9" t="n">
        <v>-2.1</v>
      </c>
      <c r="C16" s="9" t="n">
        <v>0.1</v>
      </c>
    </row>
    <row r="17" spans="1:3">
      <c r="A17" s="4" t="s">
        <v>490</v>
      </c>
      <c r="B17" s="5" t="n">
        <v>0</v>
      </c>
      <c r="C17" s="5" t="n">
        <v>0</v>
      </c>
    </row>
    <row r="18" spans="1:3">
      <c r="A18" s="4" t="s">
        <v>491</v>
      </c>
      <c r="B18" s="9" t="n">
        <v>17.4</v>
      </c>
      <c r="C18" s="9" t="n">
        <v>11.9</v>
      </c>
    </row>
    <row r="19" spans="1:3">
      <c r="A19" s="4" t="s">
        <v>492</v>
      </c>
      <c r="B19" s="7" t="n">
        <v>18.2</v>
      </c>
      <c r="C19" s="7" t="n">
        <v>2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v>
      </c>
    </row>
    <row r="3" spans="1:2">
      <c r="A3" s="3" t="s">
        <v>208</v>
      </c>
    </row>
    <row r="4" spans="1:2">
      <c r="A4" s="4" t="s">
        <v>495</v>
      </c>
      <c r="B4"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8</v>
      </c>
    </row>
    <row r="2" spans="1:3">
      <c r="A2" s="3" t="s">
        <v>498</v>
      </c>
    </row>
    <row r="3" spans="1:3">
      <c r="A3" s="4" t="s">
        <v>175</v>
      </c>
      <c r="B3" s="7" t="n">
        <v>24.6</v>
      </c>
      <c r="C3" s="7" t="n">
        <v>45.4</v>
      </c>
    </row>
    <row r="4" spans="1:3">
      <c r="A4" s="4" t="s">
        <v>499</v>
      </c>
      <c r="B4" s="9" t="n">
        <v>70.5</v>
      </c>
      <c r="C4" s="5" t="n">
        <v>32</v>
      </c>
    </row>
    <row r="5" spans="1:3">
      <c r="A5" s="4" t="s">
        <v>51</v>
      </c>
      <c r="B5" s="9" t="n">
        <v>95.09999999999999</v>
      </c>
      <c r="C5" s="9" t="n">
        <v>77.40000000000001</v>
      </c>
    </row>
    <row r="6" spans="1:3">
      <c r="A6" s="4" t="s">
        <v>58</v>
      </c>
      <c r="B6" s="5" t="n">
        <v>702</v>
      </c>
      <c r="C6" s="9" t="n">
        <v>690.6</v>
      </c>
    </row>
    <row r="7" spans="1:3">
      <c r="A7" s="4" t="s">
        <v>500</v>
      </c>
      <c r="B7" s="9" t="n">
        <v>1107.9</v>
      </c>
      <c r="C7" s="9" t="n">
        <v>752.7</v>
      </c>
    </row>
    <row r="8" spans="1:3">
      <c r="A8" s="4" t="s">
        <v>501</v>
      </c>
      <c r="B8" s="5" t="n">
        <v>67</v>
      </c>
    </row>
    <row r="9" spans="1:3">
      <c r="A9" s="4" t="s">
        <v>88</v>
      </c>
    </row>
    <row r="10" spans="1:3">
      <c r="A10" s="3" t="s">
        <v>498</v>
      </c>
    </row>
    <row r="11" spans="1:3">
      <c r="A11" s="4" t="s">
        <v>87</v>
      </c>
      <c r="B11" s="9" t="n">
        <v>14.2</v>
      </c>
      <c r="C11" s="9" t="n">
        <v>15.3</v>
      </c>
    </row>
    <row r="12" spans="1:3">
      <c r="A12" s="4" t="s">
        <v>502</v>
      </c>
    </row>
    <row r="13" spans="1:3">
      <c r="A13" s="3" t="s">
        <v>498</v>
      </c>
    </row>
    <row r="14" spans="1:3">
      <c r="A14" s="4" t="s">
        <v>58</v>
      </c>
      <c r="B14" s="9" t="n">
        <v>273.2</v>
      </c>
      <c r="C14" s="5" t="n">
        <v>273</v>
      </c>
    </row>
    <row r="15" spans="1:3">
      <c r="A15" s="4" t="s">
        <v>503</v>
      </c>
      <c r="B15" s="8" t="n">
        <v>275</v>
      </c>
      <c r="C15" s="8" t="n">
        <v>275</v>
      </c>
    </row>
    <row r="16" spans="1:3">
      <c r="A16" s="4" t="s">
        <v>504</v>
      </c>
      <c r="B16" s="4" t="s">
        <v>505</v>
      </c>
      <c r="C16" s="4" t="s">
        <v>505</v>
      </c>
    </row>
    <row r="17" spans="1:3">
      <c r="A17" s="4" t="s">
        <v>87</v>
      </c>
      <c r="B17" s="8" t="n">
        <v>2</v>
      </c>
      <c r="C17" s="7" t="n">
        <v>2.3</v>
      </c>
    </row>
    <row r="18" spans="1:3">
      <c r="A18" s="4" t="s">
        <v>506</v>
      </c>
    </row>
    <row r="19" spans="1:3">
      <c r="A19" s="3" t="s">
        <v>498</v>
      </c>
    </row>
    <row r="20" spans="1:3">
      <c r="A20" s="4" t="s">
        <v>58</v>
      </c>
      <c r="B20" s="9" t="n">
        <v>214.4</v>
      </c>
      <c r="C20" s="9" t="n">
        <v>208.8</v>
      </c>
    </row>
    <row r="21" spans="1:3">
      <c r="A21" s="4" t="s">
        <v>503</v>
      </c>
      <c r="B21" s="8" t="n">
        <v>175</v>
      </c>
      <c r="C21" s="8" t="n">
        <v>175</v>
      </c>
    </row>
    <row r="22" spans="1:3">
      <c r="A22" s="4" t="s">
        <v>504</v>
      </c>
      <c r="B22" s="4" t="s">
        <v>507</v>
      </c>
      <c r="C22" s="4" t="s">
        <v>507</v>
      </c>
    </row>
    <row r="23" spans="1:3">
      <c r="A23" s="4" t="s">
        <v>87</v>
      </c>
      <c r="B23" s="7" t="n">
        <v>1.2</v>
      </c>
      <c r="C23" s="7" t="n">
        <v>1.1</v>
      </c>
    </row>
    <row r="24" spans="1:3">
      <c r="A24" s="4" t="s">
        <v>508</v>
      </c>
    </row>
    <row r="25" spans="1:3">
      <c r="A25" s="3" t="s">
        <v>498</v>
      </c>
    </row>
    <row r="26" spans="1:3">
      <c r="A26" s="4" t="s">
        <v>58</v>
      </c>
      <c r="B26" s="9" t="n">
        <v>214.4</v>
      </c>
      <c r="C26" s="9" t="n">
        <v>208.8</v>
      </c>
    </row>
    <row r="27" spans="1:3">
      <c r="A27" s="4" t="s">
        <v>503</v>
      </c>
      <c r="B27" s="8" t="n">
        <v>175</v>
      </c>
      <c r="C27" s="8" t="n">
        <v>175</v>
      </c>
    </row>
    <row r="28" spans="1:3">
      <c r="A28" s="4" t="s">
        <v>504</v>
      </c>
      <c r="B28" s="4" t="s">
        <v>509</v>
      </c>
      <c r="C28" s="4" t="s">
        <v>509</v>
      </c>
    </row>
    <row r="29" spans="1:3">
      <c r="A29" s="4" t="s">
        <v>87</v>
      </c>
      <c r="B29" s="7" t="n">
        <v>1.1</v>
      </c>
      <c r="C29"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s>
  <sheetData>
    <row r="1" spans="1:4">
      <c r="A1" s="1" t="s">
        <v>510</v>
      </c>
      <c r="B1" s="2" t="s">
        <v>1</v>
      </c>
    </row>
    <row r="2" spans="1:4">
      <c r="B2" s="2" t="s">
        <v>2</v>
      </c>
      <c r="C2" s="2" t="s">
        <v>90</v>
      </c>
      <c r="D2" s="2" t="s">
        <v>28</v>
      </c>
    </row>
    <row r="3" spans="1:4">
      <c r="A3" s="3" t="s">
        <v>86</v>
      </c>
    </row>
    <row r="4" spans="1:4">
      <c r="A4" s="4" t="s">
        <v>57</v>
      </c>
      <c r="B4" s="7" t="n">
        <v>310.8</v>
      </c>
      <c r="D4" s="7" t="n">
        <v>-15.3</v>
      </c>
    </row>
    <row r="5" spans="1:4">
      <c r="A5" s="4" t="s">
        <v>511</v>
      </c>
      <c r="B5" s="5" t="n">
        <v>850</v>
      </c>
      <c r="D5" s="5" t="n">
        <v>850</v>
      </c>
    </row>
    <row r="6" spans="1:4">
      <c r="A6" s="4" t="s">
        <v>512</v>
      </c>
      <c r="B6" s="9" t="n">
        <v>8.6</v>
      </c>
      <c r="D6" s="5" t="n">
        <v>9</v>
      </c>
    </row>
    <row r="7" spans="1:4">
      <c r="A7" s="4" t="s">
        <v>88</v>
      </c>
    </row>
    <row r="8" spans="1:4">
      <c r="A8" s="3" t="s">
        <v>86</v>
      </c>
    </row>
    <row r="9" spans="1:4">
      <c r="A9" s="4" t="s">
        <v>57</v>
      </c>
      <c r="B9" s="9" t="n">
        <v>310.8</v>
      </c>
      <c r="D9" s="7" t="n">
        <v>-15.3</v>
      </c>
    </row>
    <row r="10" spans="1:4">
      <c r="A10" s="4" t="s">
        <v>511</v>
      </c>
      <c r="B10" s="5" t="n">
        <v>2750</v>
      </c>
    </row>
    <row r="11" spans="1:4">
      <c r="A11" s="4" t="s">
        <v>513</v>
      </c>
      <c r="B11" s="7" t="n">
        <v>202.3</v>
      </c>
      <c r="C11" s="7" t="n">
        <v>1117.5</v>
      </c>
    </row>
    <row r="12" spans="1:4">
      <c r="A12" s="4" t="s">
        <v>514</v>
      </c>
      <c r="B12" s="4" t="s">
        <v>515</v>
      </c>
    </row>
    <row r="13" spans="1:4">
      <c r="A13" s="4" t="s">
        <v>516</v>
      </c>
      <c r="B13" s="4" t="s">
        <v>517</v>
      </c>
    </row>
    <row r="14" spans="1:4">
      <c r="A14" s="4" t="s">
        <v>518</v>
      </c>
      <c r="B14" s="4" t="s">
        <v>519</v>
      </c>
    </row>
    <row r="15" spans="1:4">
      <c r="A15" s="4" t="s">
        <v>520</v>
      </c>
      <c r="B15" s="4" t="s">
        <v>521</v>
      </c>
      <c r="C15" s="4" t="s">
        <v>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37"/>
    <col customWidth="1" max="8" min="8" width="33"/>
  </cols>
  <sheetData>
    <row r="1" spans="1:8">
      <c r="A1" s="1" t="s">
        <v>120</v>
      </c>
      <c r="B1" s="2" t="s">
        <v>121</v>
      </c>
      <c r="C1" s="2" t="s">
        <v>122</v>
      </c>
      <c r="D1" s="2" t="s">
        <v>123</v>
      </c>
      <c r="E1" s="2" t="s">
        <v>124</v>
      </c>
      <c r="F1" s="2" t="s">
        <v>125</v>
      </c>
      <c r="G1" s="2" t="s">
        <v>126</v>
      </c>
      <c r="H1" s="2" t="s">
        <v>127</v>
      </c>
    </row>
    <row r="2" spans="1:8">
      <c r="A2" s="4" t="s">
        <v>128</v>
      </c>
      <c r="G2" s="8" t="n">
        <v>-551</v>
      </c>
    </row>
    <row r="3" spans="1:8">
      <c r="A3" s="3" t="s">
        <v>129</v>
      </c>
    </row>
    <row r="4" spans="1:8">
      <c r="A4" s="4" t="s">
        <v>130</v>
      </c>
      <c r="G4" s="5" t="n">
        <v>0</v>
      </c>
    </row>
    <row r="5" spans="1:8">
      <c r="A5" s="4" t="s">
        <v>131</v>
      </c>
      <c r="G5" s="9" t="n">
        <v>61.2</v>
      </c>
    </row>
    <row r="6" spans="1:8">
      <c r="A6" s="4" t="s">
        <v>118</v>
      </c>
      <c r="B6" s="7" t="n">
        <v>61.2</v>
      </c>
    </row>
    <row r="7" spans="1:8">
      <c r="A7" s="4" t="s">
        <v>132</v>
      </c>
      <c r="G7" s="9" t="n">
        <v>-489.8</v>
      </c>
    </row>
    <row r="8" spans="1:8">
      <c r="A8" s="4" t="s">
        <v>133</v>
      </c>
      <c r="B8" s="5" t="n">
        <v>45373817</v>
      </c>
    </row>
    <row r="9" spans="1:8">
      <c r="A9" s="4" t="s">
        <v>134</v>
      </c>
      <c r="B9" s="7" t="n">
        <v>3378.2</v>
      </c>
      <c r="C9" s="7" t="n">
        <v>0.5</v>
      </c>
      <c r="D9" s="7" t="n">
        <v>1037.3</v>
      </c>
      <c r="E9" s="8" t="n">
        <v>2649</v>
      </c>
      <c r="F9" s="7" t="n">
        <v>-5.9</v>
      </c>
      <c r="G9" s="9" t="n">
        <v>-340.8</v>
      </c>
      <c r="H9" s="7" t="n">
        <v>38.1</v>
      </c>
    </row>
    <row r="10" spans="1:8">
      <c r="A10" s="3" t="s">
        <v>129</v>
      </c>
    </row>
    <row r="11" spans="1:8">
      <c r="A11" s="4" t="s">
        <v>135</v>
      </c>
      <c r="B11" s="9" t="n">
        <v>42.6</v>
      </c>
      <c r="E11" s="9" t="n">
        <v>40.3</v>
      </c>
      <c r="H11" s="9" t="n">
        <v>2.3</v>
      </c>
    </row>
    <row r="12" spans="1:8">
      <c r="A12" s="4" t="s">
        <v>136</v>
      </c>
      <c r="C12" s="5" t="n">
        <v>172157</v>
      </c>
    </row>
    <row r="13" spans="1:8">
      <c r="A13" s="4" t="s">
        <v>137</v>
      </c>
      <c r="B13" s="9" t="n">
        <v>0.3</v>
      </c>
      <c r="D13" s="9" t="n">
        <v>0.3</v>
      </c>
    </row>
    <row r="14" spans="1:8">
      <c r="A14" s="4" t="s">
        <v>138</v>
      </c>
      <c r="C14" s="5" t="n">
        <v>-55536</v>
      </c>
    </row>
    <row r="15" spans="1:8">
      <c r="A15" s="4" t="s">
        <v>139</v>
      </c>
      <c r="B15" s="9" t="n">
        <v>-8.699999999999999</v>
      </c>
      <c r="D15" s="9" t="n">
        <v>-8.699999999999999</v>
      </c>
    </row>
    <row r="16" spans="1:8">
      <c r="A16" s="4" t="s">
        <v>140</v>
      </c>
      <c r="B16" s="9" t="n">
        <v>8.800000000000001</v>
      </c>
      <c r="D16" s="9" t="n">
        <v>8.800000000000001</v>
      </c>
    </row>
    <row r="17" spans="1:8">
      <c r="A17" s="4" t="s">
        <v>141</v>
      </c>
      <c r="B17" s="9" t="n">
        <v>-0.1</v>
      </c>
      <c r="F17" s="9" t="n">
        <v>-0.1</v>
      </c>
    </row>
    <row r="18" spans="1:8">
      <c r="A18" s="4" t="s">
        <v>130</v>
      </c>
      <c r="G18" s="5" t="n">
        <v>0</v>
      </c>
    </row>
    <row r="19" spans="1:8">
      <c r="A19" s="4" t="s">
        <v>142</v>
      </c>
      <c r="G19" s="5" t="n">
        <v>0</v>
      </c>
    </row>
    <row r="20" spans="1:8">
      <c r="A20" s="4" t="s">
        <v>131</v>
      </c>
      <c r="G20" s="9" t="n">
        <v>51.8</v>
      </c>
    </row>
    <row r="21" spans="1:8">
      <c r="A21" s="4" t="s">
        <v>118</v>
      </c>
      <c r="B21" s="9" t="n">
        <v>51.8</v>
      </c>
    </row>
    <row r="22" spans="1:8">
      <c r="A22" s="4" t="s">
        <v>143</v>
      </c>
      <c r="B22" s="7" t="n">
        <v>0.5</v>
      </c>
      <c r="H22" s="9" t="n">
        <v>0.5</v>
      </c>
    </row>
    <row r="23" spans="1:8">
      <c r="A23" s="4" t="s">
        <v>144</v>
      </c>
      <c r="B23" s="5" t="n">
        <v>45490438</v>
      </c>
    </row>
    <row r="24" spans="1:8">
      <c r="A24" s="4" t="s">
        <v>145</v>
      </c>
      <c r="B24" s="7" t="n">
        <v>3475.7</v>
      </c>
      <c r="C24" s="7" t="n">
        <v>0.5</v>
      </c>
      <c r="D24" s="5" t="n">
        <v>1040</v>
      </c>
      <c r="E24" s="7" t="n">
        <v>2689.3</v>
      </c>
      <c r="F24" s="8" t="n">
        <v>-6</v>
      </c>
      <c r="G24" s="8" t="n">
        <v>-289</v>
      </c>
      <c r="H24" s="7" t="n">
        <v>40.9</v>
      </c>
    </row>
    <row r="25" spans="1:8">
      <c r="A25" s="3" t="s">
        <v>129</v>
      </c>
    </row>
    <row r="26" spans="1:8">
      <c r="A26" s="4" t="s">
        <v>146</v>
      </c>
      <c r="B26" s="7" t="n">
        <v>2.3</v>
      </c>
      <c r="D26" s="7"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523</v>
      </c>
      <c r="B1" s="2" t="s">
        <v>1</v>
      </c>
    </row>
    <row r="2" spans="1:3">
      <c r="B2" s="2" t="s">
        <v>2</v>
      </c>
      <c r="C2" s="2" t="s">
        <v>28</v>
      </c>
    </row>
    <row r="3" spans="1:3">
      <c r="A3" s="3" t="s">
        <v>86</v>
      </c>
    </row>
    <row r="4" spans="1:3">
      <c r="A4" s="4" t="s">
        <v>511</v>
      </c>
      <c r="B4" s="8" t="n">
        <v>850</v>
      </c>
      <c r="C4" s="8" t="n">
        <v>850</v>
      </c>
    </row>
    <row r="5" spans="1:3">
      <c r="A5" s="4" t="s">
        <v>54</v>
      </c>
      <c r="B5" s="9" t="n">
        <v>406.4</v>
      </c>
      <c r="C5" s="9" t="n">
        <v>309.2</v>
      </c>
    </row>
    <row r="6" spans="1:3">
      <c r="A6" s="4" t="s">
        <v>524</v>
      </c>
    </row>
    <row r="7" spans="1:3">
      <c r="A7" s="3" t="s">
        <v>86</v>
      </c>
    </row>
    <row r="8" spans="1:3">
      <c r="A8" s="4" t="s">
        <v>87</v>
      </c>
      <c r="B8" s="9" t="n">
        <v>0.8</v>
      </c>
      <c r="C8" s="9" t="n">
        <v>1.2</v>
      </c>
    </row>
    <row r="9" spans="1:3">
      <c r="A9" s="4" t="s">
        <v>525</v>
      </c>
    </row>
    <row r="10" spans="1:3">
      <c r="A10" s="3" t="s">
        <v>86</v>
      </c>
    </row>
    <row r="11" spans="1:3">
      <c r="A11" s="4" t="s">
        <v>526</v>
      </c>
      <c r="B11" s="9" t="n">
        <v>231.2</v>
      </c>
      <c r="C11" s="9" t="n">
        <v>156.4</v>
      </c>
    </row>
    <row r="12" spans="1:3">
      <c r="A12" s="4" t="s">
        <v>511</v>
      </c>
      <c r="B12" s="8" t="n">
        <v>375</v>
      </c>
      <c r="C12" s="5" t="n">
        <v>375</v>
      </c>
    </row>
    <row r="13" spans="1:3">
      <c r="A13" s="4" t="s">
        <v>514</v>
      </c>
      <c r="B13" s="4" t="s">
        <v>527</v>
      </c>
    </row>
    <row r="14" spans="1:3">
      <c r="A14" s="4" t="s">
        <v>528</v>
      </c>
    </row>
    <row r="15" spans="1:3">
      <c r="A15" s="3" t="s">
        <v>86</v>
      </c>
    </row>
    <row r="16" spans="1:3">
      <c r="A16" s="4" t="s">
        <v>526</v>
      </c>
      <c r="B16" s="7" t="n">
        <v>80.5</v>
      </c>
      <c r="C16" s="9" t="n">
        <v>74.8</v>
      </c>
    </row>
    <row r="17" spans="1:3">
      <c r="A17" s="4" t="s">
        <v>511</v>
      </c>
      <c r="B17" s="8" t="n">
        <v>375</v>
      </c>
      <c r="C17" s="5" t="n">
        <v>375</v>
      </c>
    </row>
    <row r="18" spans="1:3">
      <c r="A18" s="4" t="s">
        <v>514</v>
      </c>
      <c r="B18" s="4" t="s">
        <v>529</v>
      </c>
    </row>
    <row r="19" spans="1:3">
      <c r="A19" s="4" t="s">
        <v>530</v>
      </c>
    </row>
    <row r="20" spans="1:3">
      <c r="A20" s="3" t="s">
        <v>86</v>
      </c>
    </row>
    <row r="21" spans="1:3">
      <c r="A21" s="4" t="s">
        <v>526</v>
      </c>
      <c r="B21" s="8" t="n">
        <v>0</v>
      </c>
      <c r="C21" s="5" t="n">
        <v>0</v>
      </c>
    </row>
    <row r="22" spans="1:3">
      <c r="A22" s="4" t="s">
        <v>511</v>
      </c>
      <c r="B22" s="8" t="n">
        <v>100</v>
      </c>
      <c r="C22" s="5" t="n">
        <v>100</v>
      </c>
    </row>
    <row r="23" spans="1:3">
      <c r="A23" s="4" t="s">
        <v>514</v>
      </c>
      <c r="B23" s="4" t="s">
        <v>531</v>
      </c>
    </row>
    <row r="24" spans="1:3">
      <c r="A24" s="4" t="s">
        <v>532</v>
      </c>
    </row>
    <row r="25" spans="1:3">
      <c r="A25" s="3" t="s">
        <v>86</v>
      </c>
    </row>
    <row r="26" spans="1:3">
      <c r="A26" s="4" t="s">
        <v>533</v>
      </c>
      <c r="B26" s="7" t="n">
        <v>95.5</v>
      </c>
      <c r="C26" s="9" t="n">
        <v>79.2</v>
      </c>
    </row>
    <row r="27" spans="1:3">
      <c r="A27" s="4" t="s">
        <v>534</v>
      </c>
      <c r="B27" s="4" t="s">
        <v>535</v>
      </c>
    </row>
    <row r="28" spans="1:3">
      <c r="A28" s="4" t="s">
        <v>536</v>
      </c>
    </row>
    <row r="29" spans="1:3">
      <c r="A29" s="3" t="s">
        <v>86</v>
      </c>
    </row>
    <row r="30" spans="1:3">
      <c r="A30" s="4" t="s">
        <v>526</v>
      </c>
      <c r="B30" s="7" t="n">
        <v>407.2</v>
      </c>
      <c r="C30" s="7" t="n">
        <v>31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37</v>
      </c>
      <c r="B1" s="2" t="s">
        <v>1</v>
      </c>
    </row>
    <row r="2" spans="1:4">
      <c r="B2" s="2" t="s">
        <v>2</v>
      </c>
      <c r="C2" s="2" t="s">
        <v>90</v>
      </c>
      <c r="D2" s="2" t="s">
        <v>28</v>
      </c>
    </row>
    <row r="3" spans="1:4">
      <c r="A3" s="3" t="s">
        <v>214</v>
      </c>
    </row>
    <row r="4" spans="1:4">
      <c r="A4" s="4" t="s">
        <v>538</v>
      </c>
      <c r="B4" s="7" t="n">
        <v>2.5</v>
      </c>
    </row>
    <row r="5" spans="1:4">
      <c r="A5" s="4" t="s">
        <v>539</v>
      </c>
      <c r="B5" s="9" t="n">
        <v>35.7</v>
      </c>
      <c r="D5" s="8" t="n">
        <v>22</v>
      </c>
    </row>
    <row r="6" spans="1:4">
      <c r="A6" s="4" t="s">
        <v>540</v>
      </c>
      <c r="B6" s="5" t="n">
        <v>8200</v>
      </c>
      <c r="D6" s="5" t="n">
        <v>8000</v>
      </c>
    </row>
    <row r="7" spans="1:4">
      <c r="A7" s="4" t="s">
        <v>541</v>
      </c>
      <c r="B7" s="9" t="n">
        <v>16.3</v>
      </c>
      <c r="D7" s="8" t="n">
        <v>16</v>
      </c>
    </row>
    <row r="8" spans="1:4">
      <c r="A8" s="4" t="s">
        <v>542</v>
      </c>
    </row>
    <row r="9" spans="1:4">
      <c r="A9" s="3" t="s">
        <v>543</v>
      </c>
    </row>
    <row r="10" spans="1:4">
      <c r="A10" s="4" t="s">
        <v>544</v>
      </c>
      <c r="B10" s="9" t="n">
        <v>26.7</v>
      </c>
      <c r="C10" s="7" t="n">
        <v>7.3</v>
      </c>
    </row>
    <row r="11" spans="1:4">
      <c r="A11" s="4" t="s">
        <v>545</v>
      </c>
      <c r="B11" s="9" t="n">
        <v>2.2</v>
      </c>
      <c r="C11" s="9" t="n">
        <v>0.3</v>
      </c>
    </row>
    <row r="12" spans="1:4">
      <c r="A12" s="4" t="s">
        <v>546</v>
      </c>
      <c r="B12" s="9" t="n">
        <v>13.9</v>
      </c>
      <c r="C12" s="9" t="n">
        <v>0.3</v>
      </c>
    </row>
    <row r="13" spans="1:4">
      <c r="A13" s="4" t="s">
        <v>547</v>
      </c>
      <c r="B13" s="9" t="n">
        <v>-1.6</v>
      </c>
      <c r="C13" s="9" t="n">
        <v>-2.3</v>
      </c>
    </row>
    <row r="14" spans="1:4">
      <c r="A14" s="4" t="s">
        <v>544</v>
      </c>
      <c r="B14" s="7" t="n">
        <v>41.2</v>
      </c>
      <c r="C14" s="7" t="n">
        <v>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90</v>
      </c>
    </row>
    <row r="3" spans="1:3">
      <c r="A3" s="3" t="s">
        <v>217</v>
      </c>
    </row>
    <row r="4" spans="1:3">
      <c r="A4" s="4" t="s">
        <v>100</v>
      </c>
      <c r="B4" s="7" t="n">
        <v>0.7</v>
      </c>
      <c r="C4" s="7" t="n">
        <v>4.5</v>
      </c>
    </row>
    <row r="5" spans="1:3">
      <c r="A5" s="4" t="s">
        <v>549</v>
      </c>
      <c r="B5" s="9" t="n">
        <v>-1.2</v>
      </c>
      <c r="C5" s="9" t="n">
        <v>-2.8</v>
      </c>
    </row>
    <row r="6" spans="1:3">
      <c r="A6" s="3" t="s">
        <v>550</v>
      </c>
    </row>
    <row r="7" spans="1:3">
      <c r="A7" s="4" t="s">
        <v>551</v>
      </c>
      <c r="B7" s="9" t="n">
        <v>21.3</v>
      </c>
      <c r="C7" s="5" t="n">
        <v>31</v>
      </c>
    </row>
    <row r="8" spans="1:3">
      <c r="A8" s="4" t="s">
        <v>552</v>
      </c>
      <c r="B8" s="9" t="n">
        <v>1.9</v>
      </c>
      <c r="C8" s="9" t="n">
        <v>7.3</v>
      </c>
    </row>
    <row r="9" spans="1:3">
      <c r="A9" s="4" t="s">
        <v>553</v>
      </c>
      <c r="B9" s="9" t="n">
        <v>-4.8</v>
      </c>
      <c r="C9" s="9" t="n">
        <v>-9.4</v>
      </c>
    </row>
    <row r="10" spans="1:3">
      <c r="A10" s="4" t="s">
        <v>554</v>
      </c>
      <c r="B10" s="9" t="n">
        <v>18.4</v>
      </c>
      <c r="C10" s="9" t="n">
        <v>28.9</v>
      </c>
    </row>
    <row r="11" spans="1:3">
      <c r="A11" s="4" t="s">
        <v>555</v>
      </c>
    </row>
    <row r="12" spans="1:3">
      <c r="A12" s="3" t="s">
        <v>550</v>
      </c>
    </row>
    <row r="13" spans="1:3">
      <c r="A13" s="4" t="s">
        <v>551</v>
      </c>
      <c r="B13" s="9" t="n">
        <v>14.2</v>
      </c>
      <c r="C13" s="9" t="n">
        <v>19.7</v>
      </c>
    </row>
    <row r="14" spans="1:3">
      <c r="A14" s="4" t="s">
        <v>552</v>
      </c>
      <c r="B14" s="9" t="n">
        <v>1.3</v>
      </c>
      <c r="C14" s="9" t="n">
        <v>3.5</v>
      </c>
    </row>
    <row r="15" spans="1:3">
      <c r="A15" s="4" t="s">
        <v>553</v>
      </c>
      <c r="B15" s="9" t="n">
        <v>-3.9</v>
      </c>
      <c r="C15" s="9" t="n">
        <v>-6.9</v>
      </c>
    </row>
    <row r="16" spans="1:3">
      <c r="A16" s="4" t="s">
        <v>554</v>
      </c>
      <c r="B16" s="9" t="n">
        <v>11.6</v>
      </c>
      <c r="C16" s="9" t="n">
        <v>16.3</v>
      </c>
    </row>
    <row r="17" spans="1:3">
      <c r="A17" s="4" t="s">
        <v>556</v>
      </c>
    </row>
    <row r="18" spans="1:3">
      <c r="A18" s="3" t="s">
        <v>550</v>
      </c>
    </row>
    <row r="19" spans="1:3">
      <c r="A19" s="4" t="s">
        <v>551</v>
      </c>
      <c r="B19" s="9" t="n">
        <v>5.7</v>
      </c>
      <c r="C19" s="9" t="n">
        <v>5.5</v>
      </c>
    </row>
    <row r="20" spans="1:3">
      <c r="A20" s="4" t="s">
        <v>552</v>
      </c>
      <c r="B20" s="9" t="n">
        <v>0.2</v>
      </c>
      <c r="C20" s="9" t="n">
        <v>1.1</v>
      </c>
    </row>
    <row r="21" spans="1:3">
      <c r="A21" s="4" t="s">
        <v>553</v>
      </c>
      <c r="B21" s="9" t="n">
        <v>-0.2</v>
      </c>
      <c r="C21" s="5" t="n">
        <v>0</v>
      </c>
    </row>
    <row r="22" spans="1:3">
      <c r="A22" s="4" t="s">
        <v>554</v>
      </c>
      <c r="B22" s="9" t="n">
        <v>5.7</v>
      </c>
      <c r="C22" s="9" t="n">
        <v>6.6</v>
      </c>
    </row>
    <row r="23" spans="1:3">
      <c r="A23" s="4" t="s">
        <v>557</v>
      </c>
    </row>
    <row r="24" spans="1:3">
      <c r="A24" s="3" t="s">
        <v>550</v>
      </c>
    </row>
    <row r="25" spans="1:3">
      <c r="A25" s="4" t="s">
        <v>551</v>
      </c>
      <c r="B25" s="9" t="n">
        <v>1.4</v>
      </c>
      <c r="C25" s="9" t="n">
        <v>5.8</v>
      </c>
    </row>
    <row r="26" spans="1:3">
      <c r="A26" s="4" t="s">
        <v>552</v>
      </c>
      <c r="B26" s="9" t="n">
        <v>0.4</v>
      </c>
      <c r="C26" s="9" t="n">
        <v>2.7</v>
      </c>
    </row>
    <row r="27" spans="1:3">
      <c r="A27" s="4" t="s">
        <v>553</v>
      </c>
      <c r="B27" s="9" t="n">
        <v>-0.7</v>
      </c>
      <c r="C27" s="9" t="n">
        <v>-2.5</v>
      </c>
    </row>
    <row r="28" spans="1:3">
      <c r="A28" s="4" t="s">
        <v>554</v>
      </c>
      <c r="B28" s="7" t="n">
        <v>1.1</v>
      </c>
      <c r="C28" s="8" t="n">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58</v>
      </c>
      <c r="B1" s="2" t="s">
        <v>1</v>
      </c>
    </row>
    <row r="2" spans="1:2">
      <c r="B2" s="2" t="s">
        <v>559</v>
      </c>
    </row>
    <row r="3" spans="1:2">
      <c r="A3" s="3" t="s">
        <v>220</v>
      </c>
    </row>
    <row r="4" spans="1:2">
      <c r="A4" s="4" t="s">
        <v>63</v>
      </c>
      <c r="B4" s="7" t="n">
        <v>3.8</v>
      </c>
    </row>
    <row r="5" spans="1:2">
      <c r="A5" s="4" t="s">
        <v>560</v>
      </c>
      <c r="B5" s="9" t="n">
        <v>-3.8</v>
      </c>
    </row>
    <row r="6" spans="1:2">
      <c r="A6" s="4" t="s">
        <v>63</v>
      </c>
      <c r="B6" s="5" t="n">
        <v>0</v>
      </c>
    </row>
    <row r="7" spans="1:2">
      <c r="A7" s="4" t="s">
        <v>561</v>
      </c>
      <c r="B7" s="9" t="n">
        <v>2.3</v>
      </c>
    </row>
    <row r="8" spans="1:2">
      <c r="A8" s="4" t="s">
        <v>123</v>
      </c>
    </row>
    <row r="9" spans="1:2">
      <c r="A9" s="3" t="s">
        <v>220</v>
      </c>
    </row>
    <row r="10" spans="1:2">
      <c r="A10" s="4" t="s">
        <v>561</v>
      </c>
      <c r="B10" s="7" t="n">
        <v>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2</v>
      </c>
      <c r="B1" s="2" t="s">
        <v>1</v>
      </c>
    </row>
    <row r="2" spans="1:5">
      <c r="B2" s="2" t="s">
        <v>2</v>
      </c>
      <c r="C2" s="2" t="s">
        <v>90</v>
      </c>
      <c r="D2" s="2" t="s">
        <v>28</v>
      </c>
      <c r="E2" s="2" t="s">
        <v>382</v>
      </c>
    </row>
    <row r="3" spans="1:5">
      <c r="A3" s="3" t="s">
        <v>563</v>
      </c>
    </row>
    <row r="4" spans="1:5">
      <c r="A4" s="4" t="s">
        <v>564</v>
      </c>
      <c r="B4" s="7" t="n">
        <v>3475.7</v>
      </c>
      <c r="D4" s="7" t="n">
        <v>3378.2</v>
      </c>
    </row>
    <row r="5" spans="1:5">
      <c r="A5" s="4" t="s">
        <v>565</v>
      </c>
      <c r="B5" s="9" t="n">
        <v>51.8</v>
      </c>
      <c r="C5" s="7" t="n">
        <v>61.2</v>
      </c>
    </row>
    <row r="6" spans="1:5">
      <c r="A6" s="4" t="s">
        <v>566</v>
      </c>
    </row>
    <row r="7" spans="1:5">
      <c r="A7" s="3" t="s">
        <v>563</v>
      </c>
    </row>
    <row r="8" spans="1:5">
      <c r="A8" s="4" t="s">
        <v>564</v>
      </c>
      <c r="B8" s="9" t="n">
        <v>-60.5</v>
      </c>
      <c r="C8" s="9" t="n">
        <v>-68.7</v>
      </c>
      <c r="D8" s="9" t="n">
        <v>-60.5</v>
      </c>
      <c r="E8" s="7" t="n">
        <v>-68.7</v>
      </c>
    </row>
    <row r="9" spans="1:5">
      <c r="A9" s="4" t="s">
        <v>131</v>
      </c>
      <c r="B9" s="5" t="n">
        <v>0</v>
      </c>
      <c r="C9" s="5" t="n">
        <v>0</v>
      </c>
    </row>
    <row r="10" spans="1:5">
      <c r="A10" s="4" t="s">
        <v>130</v>
      </c>
      <c r="C10" s="5" t="n">
        <v>0</v>
      </c>
    </row>
    <row r="11" spans="1:5">
      <c r="A11" s="4" t="s">
        <v>142</v>
      </c>
      <c r="B11" s="5" t="n">
        <v>0</v>
      </c>
      <c r="C11" s="5" t="n">
        <v>0</v>
      </c>
    </row>
    <row r="12" spans="1:5">
      <c r="A12" s="4" t="s">
        <v>567</v>
      </c>
      <c r="B12" s="5" t="n">
        <v>0</v>
      </c>
      <c r="C12" s="5" t="n">
        <v>0</v>
      </c>
    </row>
    <row r="13" spans="1:5">
      <c r="A13" s="4" t="s">
        <v>568</v>
      </c>
      <c r="B13" s="5" t="n">
        <v>0</v>
      </c>
      <c r="C13" s="5" t="n">
        <v>0</v>
      </c>
    </row>
    <row r="14" spans="1:5">
      <c r="A14" s="4" t="s">
        <v>569</v>
      </c>
    </row>
    <row r="15" spans="1:5">
      <c r="A15" s="3" t="s">
        <v>563</v>
      </c>
    </row>
    <row r="16" spans="1:5">
      <c r="A16" s="4" t="s">
        <v>564</v>
      </c>
      <c r="B16" s="9" t="n">
        <v>-228.5</v>
      </c>
      <c r="C16" s="9" t="n">
        <v>-421.1</v>
      </c>
      <c r="D16" s="9" t="n">
        <v>-280.3</v>
      </c>
      <c r="E16" s="9" t="n">
        <v>-482.3</v>
      </c>
    </row>
    <row r="17" spans="1:5">
      <c r="A17" s="4" t="s">
        <v>131</v>
      </c>
      <c r="B17" s="9" t="n">
        <v>51.8</v>
      </c>
      <c r="C17" s="9" t="n">
        <v>61.2</v>
      </c>
    </row>
    <row r="18" spans="1:5">
      <c r="A18" s="4" t="s">
        <v>130</v>
      </c>
      <c r="B18" s="5" t="n">
        <v>0</v>
      </c>
      <c r="C18" s="5" t="n">
        <v>0</v>
      </c>
    </row>
    <row r="19" spans="1:5">
      <c r="A19" s="4" t="s">
        <v>565</v>
      </c>
      <c r="B19" s="9" t="n">
        <v>51.8</v>
      </c>
      <c r="C19" s="9" t="n">
        <v>61.2</v>
      </c>
    </row>
    <row r="20" spans="1:5">
      <c r="A20" s="4" t="s">
        <v>567</v>
      </c>
      <c r="B20" s="5" t="n">
        <v>0</v>
      </c>
      <c r="C20" s="5" t="n">
        <v>0</v>
      </c>
    </row>
    <row r="21" spans="1:5">
      <c r="A21" s="4" t="s">
        <v>568</v>
      </c>
      <c r="B21" s="5" t="n">
        <v>0</v>
      </c>
      <c r="C21" s="5" t="n">
        <v>0</v>
      </c>
    </row>
    <row r="22" spans="1:5">
      <c r="A22" s="4" t="s">
        <v>126</v>
      </c>
    </row>
    <row r="23" spans="1:5">
      <c r="A23" s="3" t="s">
        <v>563</v>
      </c>
    </row>
    <row r="24" spans="1:5">
      <c r="A24" s="4" t="s">
        <v>564</v>
      </c>
      <c r="B24" s="5" t="n">
        <v>-289</v>
      </c>
      <c r="C24" s="9" t="n">
        <v>-489.8</v>
      </c>
      <c r="D24" s="7" t="n">
        <v>-340.8</v>
      </c>
      <c r="E24" s="8" t="n">
        <v>-551</v>
      </c>
    </row>
    <row r="25" spans="1:5">
      <c r="A25" s="4" t="s">
        <v>131</v>
      </c>
      <c r="B25" s="9" t="n">
        <v>51.8</v>
      </c>
      <c r="C25" s="9" t="n">
        <v>61.2</v>
      </c>
    </row>
    <row r="26" spans="1:5">
      <c r="A26" s="4" t="s">
        <v>130</v>
      </c>
      <c r="B26" s="5" t="n">
        <v>0</v>
      </c>
      <c r="C26" s="5" t="n">
        <v>0</v>
      </c>
    </row>
    <row r="27" spans="1:5">
      <c r="A27" s="4" t="s">
        <v>142</v>
      </c>
      <c r="B27" s="5" t="n">
        <v>0</v>
      </c>
    </row>
    <row r="28" spans="1:5">
      <c r="A28" s="4" t="s">
        <v>570</v>
      </c>
      <c r="B28" s="9" t="n">
        <v>51.8</v>
      </c>
      <c r="C28" s="9" t="n">
        <v>61.2</v>
      </c>
    </row>
    <row r="29" spans="1:5">
      <c r="A29" s="4" t="s">
        <v>567</v>
      </c>
      <c r="B29" s="5" t="n">
        <v>0</v>
      </c>
      <c r="C29" s="5" t="n">
        <v>0</v>
      </c>
    </row>
    <row r="30" spans="1:5">
      <c r="A30" s="4" t="s">
        <v>568</v>
      </c>
      <c r="B30" s="8" t="n">
        <v>0</v>
      </c>
      <c r="C30" s="8"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571</v>
      </c>
      <c r="B1" s="2" t="s">
        <v>572</v>
      </c>
      <c r="C1" s="2" t="s">
        <v>1</v>
      </c>
    </row>
    <row r="2" spans="1:3">
      <c r="B2" s="2" t="s">
        <v>573</v>
      </c>
      <c r="C2" s="2" t="s">
        <v>2</v>
      </c>
    </row>
    <row r="3" spans="1:3">
      <c r="A3" s="3" t="s">
        <v>227</v>
      </c>
    </row>
    <row r="4" spans="1:3">
      <c r="A4" s="4" t="s">
        <v>116</v>
      </c>
      <c r="C4" s="8" t="n">
        <v>0</v>
      </c>
    </row>
    <row r="5" spans="1:3">
      <c r="A5" s="4" t="s">
        <v>574</v>
      </c>
    </row>
    <row r="6" spans="1:3">
      <c r="A6" s="3" t="s">
        <v>227</v>
      </c>
    </row>
    <row r="7" spans="1:3">
      <c r="A7" s="4" t="s">
        <v>575</v>
      </c>
      <c r="B7" s="4" t="s">
        <v>576</v>
      </c>
    </row>
    <row r="8" spans="1:3">
      <c r="A8" s="4" t="s">
        <v>116</v>
      </c>
      <c r="B8" s="10" t="n">
        <v>0.41</v>
      </c>
    </row>
    <row r="9" spans="1:3">
      <c r="A9" s="4" t="s">
        <v>577</v>
      </c>
      <c r="B9" s="4" t="s">
        <v>578</v>
      </c>
    </row>
    <row r="10" spans="1:3">
      <c r="A10" s="4" t="s">
        <v>579</v>
      </c>
      <c r="B10"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7</v>
      </c>
      <c r="B1" s="2" t="s">
        <v>1</v>
      </c>
    </row>
    <row r="2" spans="1:2">
      <c r="B2" s="2" t="s">
        <v>148</v>
      </c>
    </row>
    <row r="3" spans="1:2">
      <c r="A3" s="3" t="s">
        <v>149</v>
      </c>
    </row>
    <row r="4" spans="1:2">
      <c r="A4" s="4" t="s">
        <v>116</v>
      </c>
      <c r="B4" s="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0</v>
      </c>
    </row>
    <row r="3" spans="1:3">
      <c r="A3" s="3" t="s">
        <v>151</v>
      </c>
    </row>
    <row r="4" spans="1:3">
      <c r="A4" s="4" t="s">
        <v>108</v>
      </c>
      <c r="B4" s="7" t="n">
        <v>42.6</v>
      </c>
      <c r="C4" s="7" t="n">
        <v>7.7</v>
      </c>
    </row>
    <row r="5" spans="1:3">
      <c r="A5" s="3" t="s">
        <v>152</v>
      </c>
    </row>
    <row r="6" spans="1:3">
      <c r="A6" s="4" t="s">
        <v>153</v>
      </c>
      <c r="B6" s="9" t="n">
        <v>12.6</v>
      </c>
      <c r="C6" s="9" t="n">
        <v>11.8</v>
      </c>
    </row>
    <row r="7" spans="1:3">
      <c r="A7" s="4" t="s">
        <v>154</v>
      </c>
      <c r="B7" s="9" t="n">
        <v>29.7</v>
      </c>
      <c r="C7" s="9" t="n">
        <v>51.6</v>
      </c>
    </row>
    <row r="8" spans="1:3">
      <c r="A8" s="4" t="s">
        <v>155</v>
      </c>
      <c r="B8" s="9" t="n">
        <v>-343.5</v>
      </c>
      <c r="C8" s="9" t="n">
        <v>-282.7</v>
      </c>
    </row>
    <row r="9" spans="1:3">
      <c r="A9" s="4" t="s">
        <v>156</v>
      </c>
      <c r="B9" s="9" t="n">
        <v>-258.6</v>
      </c>
      <c r="C9" s="9" t="n">
        <v>-211.6</v>
      </c>
    </row>
    <row r="10" spans="1:3">
      <c r="A10" s="3" t="s">
        <v>157</v>
      </c>
    </row>
    <row r="11" spans="1:3">
      <c r="A11" s="4" t="s">
        <v>158</v>
      </c>
      <c r="B11" s="9" t="n">
        <v>-41.6</v>
      </c>
      <c r="C11" s="9" t="n">
        <v>-31.6</v>
      </c>
    </row>
    <row r="12" spans="1:3">
      <c r="A12" s="4" t="s">
        <v>159</v>
      </c>
      <c r="B12" s="9" t="n">
        <v>-34.9</v>
      </c>
      <c r="C12" s="5" t="n">
        <v>0</v>
      </c>
    </row>
    <row r="13" spans="1:3">
      <c r="A13" s="4" t="s">
        <v>160</v>
      </c>
      <c r="B13" s="9" t="n">
        <v>17.2</v>
      </c>
      <c r="C13" s="5" t="n">
        <v>0</v>
      </c>
    </row>
    <row r="14" spans="1:3">
      <c r="A14" s="4" t="s">
        <v>161</v>
      </c>
      <c r="B14" s="9" t="n">
        <v>-8.699999999999999</v>
      </c>
      <c r="C14" s="9" t="n">
        <v>-16.6</v>
      </c>
    </row>
    <row r="15" spans="1:3">
      <c r="A15" s="4" t="s">
        <v>162</v>
      </c>
      <c r="B15" s="9" t="n">
        <v>8.699999999999999</v>
      </c>
      <c r="C15" s="9" t="n">
        <v>9.5</v>
      </c>
    </row>
    <row r="16" spans="1:3">
      <c r="A16" s="4" t="s">
        <v>163</v>
      </c>
      <c r="B16" s="9" t="n">
        <v>16.1</v>
      </c>
      <c r="C16" s="9" t="n">
        <v>10.2</v>
      </c>
    </row>
    <row r="17" spans="1:3">
      <c r="A17" s="4" t="s">
        <v>164</v>
      </c>
      <c r="B17" s="9" t="n">
        <v>0.6</v>
      </c>
      <c r="C17" s="9" t="n">
        <v>-2.2</v>
      </c>
    </row>
    <row r="18" spans="1:3">
      <c r="A18" s="4" t="s">
        <v>165</v>
      </c>
      <c r="B18" s="5" t="n">
        <v>-60</v>
      </c>
      <c r="C18" s="9" t="n">
        <v>-49.7</v>
      </c>
    </row>
    <row r="19" spans="1:3">
      <c r="A19" s="3" t="s">
        <v>166</v>
      </c>
    </row>
    <row r="20" spans="1:3">
      <c r="A20" s="4" t="s">
        <v>167</v>
      </c>
      <c r="B20" s="5" t="n">
        <v>925</v>
      </c>
      <c r="C20" s="5" t="n">
        <v>1157</v>
      </c>
    </row>
    <row r="21" spans="1:3">
      <c r="A21" s="4" t="s">
        <v>168</v>
      </c>
      <c r="B21" s="5" t="n">
        <v>-600</v>
      </c>
      <c r="C21" s="5" t="n">
        <v>-907</v>
      </c>
    </row>
    <row r="22" spans="1:3">
      <c r="A22" s="4" t="s">
        <v>169</v>
      </c>
      <c r="B22" s="9" t="n">
        <v>10.8</v>
      </c>
      <c r="C22" s="9" t="n">
        <v>10.1</v>
      </c>
    </row>
    <row r="23" spans="1:3">
      <c r="A23" s="4" t="s">
        <v>164</v>
      </c>
      <c r="B23" s="9" t="n">
        <v>27.6</v>
      </c>
      <c r="C23" s="5" t="n">
        <v>-23</v>
      </c>
    </row>
    <row r="24" spans="1:3">
      <c r="A24" s="4" t="s">
        <v>170</v>
      </c>
      <c r="B24" s="9" t="n">
        <v>341.8</v>
      </c>
      <c r="C24" s="9" t="n">
        <v>216.9</v>
      </c>
    </row>
    <row r="25" spans="1:3">
      <c r="A25" s="4" t="s">
        <v>171</v>
      </c>
      <c r="B25" s="5" t="n">
        <v>2</v>
      </c>
      <c r="C25" s="9" t="n">
        <v>4.1</v>
      </c>
    </row>
    <row r="26" spans="1:3">
      <c r="A26" s="4" t="s">
        <v>172</v>
      </c>
      <c r="B26" s="9" t="n">
        <v>25.2</v>
      </c>
      <c r="C26" s="9" t="n">
        <v>-40.3</v>
      </c>
    </row>
    <row r="27" spans="1:3">
      <c r="A27" s="4" t="s">
        <v>173</v>
      </c>
      <c r="B27" s="9" t="n">
        <v>471.7</v>
      </c>
      <c r="C27" s="5" t="n">
        <v>454</v>
      </c>
    </row>
    <row r="28" spans="1:3">
      <c r="A28" s="4" t="s">
        <v>173</v>
      </c>
      <c r="B28" s="9" t="n">
        <v>496.9</v>
      </c>
      <c r="C28" s="9" t="n">
        <v>413.7</v>
      </c>
    </row>
    <row r="29" spans="1:3">
      <c r="A29" s="3" t="s">
        <v>174</v>
      </c>
    </row>
    <row r="30" spans="1:3">
      <c r="A30" s="4" t="s">
        <v>175</v>
      </c>
      <c r="B30" s="9" t="n">
        <v>24.6</v>
      </c>
    </row>
    <row r="31" spans="1:3">
      <c r="A31" s="4" t="s">
        <v>176</v>
      </c>
      <c r="B31" s="9" t="n">
        <v>204.1</v>
      </c>
      <c r="C31" s="9" t="n">
        <v>190.6</v>
      </c>
    </row>
    <row r="32" spans="1:3">
      <c r="A32" s="3" t="s">
        <v>177</v>
      </c>
    </row>
    <row r="33" spans="1:3">
      <c r="A33" s="4" t="s">
        <v>178</v>
      </c>
      <c r="B33" s="9" t="n">
        <v>-7.1</v>
      </c>
      <c r="C33" s="5" t="n">
        <v>-8</v>
      </c>
    </row>
    <row r="34" spans="1:3">
      <c r="A34" s="4" t="s">
        <v>179</v>
      </c>
      <c r="B34" s="9" t="n">
        <v>-34.1</v>
      </c>
      <c r="C34" s="9" t="n">
        <v>-30.8</v>
      </c>
    </row>
    <row r="35" spans="1:3">
      <c r="A35" s="3" t="s">
        <v>180</v>
      </c>
    </row>
    <row r="36" spans="1:3">
      <c r="A36" s="4" t="s">
        <v>181</v>
      </c>
      <c r="B36" s="9" t="n">
        <v>1.7</v>
      </c>
      <c r="C36" s="9" t="n">
        <v>9.6</v>
      </c>
    </row>
    <row r="37" spans="1:3">
      <c r="A37" s="3" t="s">
        <v>182</v>
      </c>
    </row>
    <row r="38" spans="1:3">
      <c r="A38" s="4" t="s">
        <v>183</v>
      </c>
      <c r="B38" s="8" t="n">
        <v>0</v>
      </c>
      <c r="C38" s="7"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37:52Z</dcterms:created>
  <dcterms:modified xmlns:dcterms="http://purl.org/dc/terms/" xmlns:xsi="http://www.w3.org/2001/XMLSchema-instance" xsi:type="dcterms:W3CDTF">2018-05-08T14:37:52Z</dcterms:modified>
</cp:coreProperties>
</file>